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Commitments" sheetId="9" state="visible" r:id="rId9"/>
    <sheet xmlns:r="http://schemas.openxmlformats.org/officeDocument/2006/relationships" name="Credit Arrangements" sheetId="10" state="visible" r:id="rId10"/>
    <sheet xmlns:r="http://schemas.openxmlformats.org/officeDocument/2006/relationships" name="Income Taxes" sheetId="11" state="visible" r:id="rId11"/>
    <sheet xmlns:r="http://schemas.openxmlformats.org/officeDocument/2006/relationships" name="Goodwill and Other Intangible A" sheetId="12" state="visible" r:id="rId12"/>
    <sheet xmlns:r="http://schemas.openxmlformats.org/officeDocument/2006/relationships" name="Subsequent Events (Notes)" sheetId="13" state="visible" r:id="rId13"/>
    <sheet xmlns:r="http://schemas.openxmlformats.org/officeDocument/2006/relationships" name="Basis of Presentation and Sig14" sheetId="14" state="visible" r:id="rId14"/>
    <sheet xmlns:r="http://schemas.openxmlformats.org/officeDocument/2006/relationships" name="Basis of Presentation and Sig15" sheetId="15" state="visible" r:id="rId15"/>
    <sheet xmlns:r="http://schemas.openxmlformats.org/officeDocument/2006/relationships" name="Goodwill and Other Intangible16"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Credit Arrangements - Additiona" sheetId="29" state="visible" r:id="rId29"/>
    <sheet xmlns:r="http://schemas.openxmlformats.org/officeDocument/2006/relationships" name="Credit Arrangements Loan and Se" sheetId="30" state="visible" r:id="rId30"/>
    <sheet xmlns:r="http://schemas.openxmlformats.org/officeDocument/2006/relationships" name="Credit Arrangements Other Indeb" sheetId="31" state="visible" r:id="rId31"/>
    <sheet xmlns:r="http://schemas.openxmlformats.org/officeDocument/2006/relationships" name="Income Taxes - Additional Infor" sheetId="32" state="visible" r:id="rId32"/>
    <sheet xmlns:r="http://schemas.openxmlformats.org/officeDocument/2006/relationships" name="Goodwill and Other Intangible33"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517">
  <si>
    <t>Document and Entity Information - shares</t>
  </si>
  <si>
    <t>6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SOFO</t>
  </si>
  <si>
    <t>Entity Registrant Name</t>
  </si>
  <si>
    <t>SONIC FOUNDRY INC</t>
  </si>
  <si>
    <t>Entity Central Index Key</t>
  </si>
  <si>
    <t>Current Fiscal Year End Date</t>
  </si>
  <si>
    <t>--09-30</t>
  </si>
  <si>
    <t>Entity Filer Category</t>
  </si>
  <si>
    <t>Smaller Reporting Company</t>
  </si>
  <si>
    <t>Entity Common Stock, Shares Outstanding</t>
  </si>
  <si>
    <t>Condensed Consolidated Balance Sheets (Unaudited) - USD ($) $ in Thousands</t>
  </si>
  <si>
    <t>Sep. 30, 2017</t>
  </si>
  <si>
    <t>Current assets:</t>
  </si>
  <si>
    <t>Cash and cash equivalents</t>
  </si>
  <si>
    <t>Accounts receivable, net of allowances of $450 and $375</t>
  </si>
  <si>
    <t>Financing receivables, current, net of allowances of $300 and $200</t>
  </si>
  <si>
    <t>Inventories</t>
  </si>
  <si>
    <t>Investment in sales-type lease, current</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Goodwill</t>
  </si>
  <si>
    <t>Customer relationships, net of amortization of $1,123 and $990</t>
  </si>
  <si>
    <t>Product rights, net of amortization of $473 and $411</t>
  </si>
  <si>
    <t>Financing receivables, long-term</t>
  </si>
  <si>
    <t>Investment in sales-type lease, long-term</t>
  </si>
  <si>
    <t>Other long-term assets</t>
  </si>
  <si>
    <t>Total assets</t>
  </si>
  <si>
    <t>Current liabilities:</t>
  </si>
  <si>
    <t>Revolving lines of credit</t>
  </si>
  <si>
    <t>Accounts payable</t>
  </si>
  <si>
    <t>Accrued liabilities</t>
  </si>
  <si>
    <t>Unearned revenue</t>
  </si>
  <si>
    <t>Current portion of capital lease and financing arrangements</t>
  </si>
  <si>
    <t>Current portion of notes payable and warrant debt, net of discounts</t>
  </si>
  <si>
    <t>Total current liabilities</t>
  </si>
  <si>
    <t>Long-term portion of unearned revenue</t>
  </si>
  <si>
    <t>Long-term portion of capital lease and financing arrangements</t>
  </si>
  <si>
    <t>Long-term portion of notes payable and warrant debt, net of discounts</t>
  </si>
  <si>
    <t>Long-term portion of subordinated note payable</t>
  </si>
  <si>
    <t>Derivative liability, at fair value</t>
  </si>
  <si>
    <t>Other liabilities</t>
  </si>
  <si>
    <t>Deferred tax liability</t>
  </si>
  <si>
    <t>Total liabilities</t>
  </si>
  <si>
    <t>Commitments and contingencies</t>
  </si>
  <si>
    <t xml:space="preserve"> </t>
  </si>
  <si>
    <t>Stockholders’ equity:</t>
  </si>
  <si>
    <t>Preferred stock</t>
  </si>
  <si>
    <t>Common stock, $.01 par value, authorized 10,000,000 shares; 4,474,062 and 4,470,791 shares issued and 4,461,346 and 4,458,075 shares outstanding, respectively</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9% Preferred Stock, Series A, Voting, Cumulative, Convertible</t>
  </si>
  <si>
    <t>5% Preferred Stock, Series B, Voting, Cumulative, Convertible</t>
  </si>
  <si>
    <t>Condensed Consolidated Balance Sheets (Unaudited) (Parenthetical) - USD ($) $ in Thousands</t>
  </si>
  <si>
    <t>Accounts receivable, allowances</t>
  </si>
  <si>
    <t>Customer relationships, amortization</t>
  </si>
  <si>
    <t>Product rights,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shares (in shares)</t>
  </si>
  <si>
    <t>Preferred stock, dividend rate (usd per share)</t>
  </si>
  <si>
    <t>9.00%</t>
  </si>
  <si>
    <t>Preferred stock liquidation preference, par value (usd per share)</t>
  </si>
  <si>
    <t>5.00%</t>
  </si>
  <si>
    <t>Condensed Consolidated Statements of Operations (Unaudited) - USD ($) $ in Thousands</t>
  </si>
  <si>
    <t>3 Months Ended</t>
  </si>
  <si>
    <t>Mar. 31, 2017</t>
  </si>
  <si>
    <t>Revenue:</t>
  </si>
  <si>
    <t>Product and other</t>
  </si>
  <si>
    <t>Services</t>
  </si>
  <si>
    <t>Total revenue</t>
  </si>
  <si>
    <t>Cost of revenue:</t>
  </si>
  <si>
    <t>Total cost of revenue</t>
  </si>
  <si>
    <t>Gross margin</t>
  </si>
  <si>
    <t>Operating expenses:</t>
  </si>
  <si>
    <t>Selling and marketing</t>
  </si>
  <si>
    <t>General and administrative</t>
  </si>
  <si>
    <t>Product development</t>
  </si>
  <si>
    <t>Total operating expenses</t>
  </si>
  <si>
    <t>Loss from operations</t>
  </si>
  <si>
    <t>Non-operating income (expenses):</t>
  </si>
  <si>
    <t>Interest expense, net</t>
  </si>
  <si>
    <t>Other income (expense), net</t>
  </si>
  <si>
    <t>Total non-operating expenses</t>
  </si>
  <si>
    <t>Loss before income taxes</t>
  </si>
  <si>
    <t>Benefit (provision) for income taxes</t>
  </si>
  <si>
    <t>Net loss</t>
  </si>
  <si>
    <t>Dividends on preferred stock</t>
  </si>
  <si>
    <t>Net loss attributable to common stockholders</t>
  </si>
  <si>
    <t>Loss per common share</t>
  </si>
  <si>
    <t>– basic (in usd per share)</t>
  </si>
  <si>
    <t>– diluted (in usd per share)</t>
  </si>
  <si>
    <t>Weighted average common shares</t>
  </si>
  <si>
    <t>– basic (in shares)</t>
  </si>
  <si>
    <t>– diluted (in shares)</t>
  </si>
  <si>
    <t>Condensed Consolidated Statements of Comprehensive Loss (Unaudited) - USD ($) $ in Thousands</t>
  </si>
  <si>
    <t>Statement of Comprehensive Income [Abstract]</t>
  </si>
  <si>
    <t>Foreign currency translation adjustment</t>
  </si>
  <si>
    <t>Comprehensive loss</t>
  </si>
  <si>
    <t>Condensed Consolidated Statements of Cash Flows (Unaudited) - USD ($) $ in Thousands</t>
  </si>
  <si>
    <t>Operating activities</t>
  </si>
  <si>
    <t>Adjustments to reconcile net loss to net cash used in operating activities:</t>
  </si>
  <si>
    <t>Amortization of other intangibles</t>
  </si>
  <si>
    <t>Depreciation and amortization of property and equipment</t>
  </si>
  <si>
    <t>Provision for doubtful accounts</t>
  </si>
  <si>
    <t>Deferred taxes</t>
  </si>
  <si>
    <t>Stock-based compensation expense related to stock options</t>
  </si>
  <si>
    <t>Remeasurement gain on subordinated debt</t>
  </si>
  <si>
    <t>Remeasurement gain on derivative liability</t>
  </si>
  <si>
    <t>Changes in operating assets and liabilities:</t>
  </si>
  <si>
    <t>Accounts receivable</t>
  </si>
  <si>
    <t>Financing receivables</t>
  </si>
  <si>
    <t>Accounts payable and accrued liabilities</t>
  </si>
  <si>
    <t>Other long-term liabilities</t>
  </si>
  <si>
    <t>Net cash used in operating activities</t>
  </si>
  <si>
    <t>Investing activities</t>
  </si>
  <si>
    <t>Purchases of property and equipment</t>
  </si>
  <si>
    <t>Net cash used in investing activities</t>
  </si>
  <si>
    <t>Financing activities</t>
  </si>
  <si>
    <t>Proceeds from notes payable</t>
  </si>
  <si>
    <t>Proceeds from revolving lines of credit</t>
  </si>
  <si>
    <t>Payments on notes payable</t>
  </si>
  <si>
    <t>Payments on revolving lines of credit</t>
  </si>
  <si>
    <t>Payment of debt issuance costs</t>
  </si>
  <si>
    <t>Proceeds from issuance of preferred stock, common stock and warrants</t>
  </si>
  <si>
    <t>Payments on capital lease and financing arrangements</t>
  </si>
  <si>
    <t>Net cash provided by financing activities</t>
  </si>
  <si>
    <t>Changes in cash and cash equivalents due to changes in foreign currency</t>
  </si>
  <si>
    <t>Net decrease in cash and cash equivalents</t>
  </si>
  <si>
    <t>Cash and cash equivalents at beginning of period</t>
  </si>
  <si>
    <t>Cash and cash equivalents at end of period</t>
  </si>
  <si>
    <t>Supplemental cash flow information:</t>
  </si>
  <si>
    <t>Interest paid</t>
  </si>
  <si>
    <t>Income taxes paid, foreign</t>
  </si>
  <si>
    <t>Non-cash financing and investing activities:</t>
  </si>
  <si>
    <t>Property and equipment financed by capital lease or accounts payable</t>
  </si>
  <si>
    <t>Stock issued for board of director's fees</t>
  </si>
  <si>
    <t>Deemed dividend for beneficial conversion feature of preferred stock</t>
  </si>
  <si>
    <t>Preferred stock dividends paid in additional shares</t>
  </si>
  <si>
    <t>Basis of Presentation and Significant Accounting Policies</t>
  </si>
  <si>
    <t>Accounting Policies [Abstract]</t>
  </si>
  <si>
    <t>Basis of Presentation and Significant Accounting Policies Financial Statements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six month period ended March 31, 2018 are not necessarily indicative of the results that might be expected for the year ending September 30, 2018 . Reclassifications Reclassifications have been made to the condensed consolidated financial statements to conform to the March 31, 2018 presentation. These reclassifications had no effect on the Company's net loss or stockholders' equity as previously reported. Financing Receivables Financing receivables consist of customer receivables resulting from the sale of the Company's products and services, primarily software and long-term customer support contracts, and are presented net of allowance for losses. The Company has a single portfolio consisting of fixed-term receivables, which is further segregated into two classes based on products, customer type, and credit risk evaluation. The Company generally determines its allowance for losses on financing receivables at the customer class level by considering a number of factors, including the length of time financing receivables are past due, historical and anticipated experience, the customer’s current ability to pay its obligation, and the condition of the general economy and the industry as a whole. The Company writes-off financing receivables when they become uncollectible, and payments subsequently received on such receivables are credited to the allowance for financing receivable losses. Interest is not accrued on past due receivables. There were allowances of $300 thousand and $200 thousand as of March 31, 2018 and September 30, 2017, respectively. The Company's financing receivables are aggregated into the following categories: Long-term customer support contracts: These contracts are typically entered into in conjunction with sale-type lease arrangements, over the life of which the Company agrees to provide support services similar to those offered within Mediasite Customer Care plans. Contract terms range from 3 - 5 years, and payments are generally due from the customer annually on the contract anniversary. There was $406 thousand and $384 thousand of receivables outstanding for long-term customer support contracts as of March 31, 2018 and September 30, 2017, respectively. All amounts due were current as of the balance sheet date and there are no credit losses expected to be incurred related to long-term support contracts. Product receivables: Amounts due primarily represent sales of perpetual software licenses to a single international distributor on invoices outstanding for product delivered from March 2016 through June 2017. There was $526 thousand and $2.1 million receivable as of March 31, 2018 and September 30, 2017, respectively. As of September 30, 2017, $1.5 million of this balance was deferred for revenue recognition purposes due to a history of delayed payment. As a result of certain events occurring during Q218, the $1.5 million balance for which revenue had previously been deferred was written off as of March 31, 2018. These events include continued delayed payment, effective cancellation of the distributor's exclusivity status, and updated information regarding their capital position. Due to the combined circumstances noted, we have concluded that although the fee amounts previously included in deferred revenue are still owed by the distributor, they are no longer considered to be fixed and determinable, and therefore should not be recognized on the balance sheet. The entire allowance for losses on financing receivables of $300 thousand is considered attributable to the product receivables class of customer as of March 31, 2018 . As of March 31, 2018 financing receivables consisted of the following (in thousands): March 31, 2018 September 30, 2017 Customer support contracts, current and long-term, gross $ 406 $ 384 Product receivables, gross 526 2,051 Allowance for losses on financing receivables (300 ) (200 ) $ 632 $ 2,235 Investment in Sales-Type Lease The Company has entered into sales-type lease arrangements with certain customers, consisting of recorders leased with terms ranging from 3-5 years. All amounts due are current as of the balance sheet date. Investment in sales-type leases consists of the following (in thousands): March 31, 2018 September 30, 2017 Investment in sales-type lease $ 587 $ 555 $ 587 $ 555 Inventory Valuation Inventory consists of raw materials and supplies used in the assembly of Mediasite recorders and finished units. Inventory of completed units and spare parts are carried at the lower of cost or net realizable value, with cost determined on a first-in, first-out basis. Inventory consists of the following (in thousands): March 31, September 30, 2017 Raw materials and supplies $ 137 $ 156 Finished goods 910 830 $ 1,047 $ 986 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 No amortization expense of software development costs was recorded in the three or six months ended March 31, 2018 or 2017 . The gross amount of capitalized external and internal development costs was $533 thousand at both March 31, 2018 and September 30, 2017 , and was fully amortized during the fiscal year ended September 30, 2016. There were no software development efforts that qualified for capitalization for the three or six months ended March 31, 2018 or 2017 .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IV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occurring basis are summarized below (in thousands): March 31, 2018 Level 1 Level 2 Level 3 Total Fair Value Derivative liability $ — $ 3 $ — $ 3 $ — $ 3 $ — $ 3 September 30, 2017 Level 1 Level 2 Level 3 Total Fair Value Derivative liability $ — $ 12 $ — $ 12 $ — $ 12 $ — $ 12 Included below is a summary of the changes in our Level 3 fair value measurements (in thousands): PFG IV Debt, net of discount Warrant Debt Balance at September 30, 2017 $ 491 $ 123 Activity during the current period: Payments to PFG IV (403 ) — Change in fair value 37 12 Balance at March 31, 2018 $ 125 $ 135 Financial Instruments Not Measured at Fair Value The Company's other financial instruments consist primarily of cash and cash equivalents, accounts receivable, investment in sales-type lease, accounts payable and debt instruments, excluding the PFG IV debt. The book values of cash and cash equivalents, accounts receivable, debt (excluding the PFG IV debt) and accounts payable are considered to be representative of their respective fair values. The carrying value of capital lease obligations and debt (excluding the PFG IV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 No legal contingencies were recorded or were required to be disclosed for the six months ended March 31, 2018 or 2017 , respectively.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fair value of each option grant is estimated using the assumptions in the following table: Six Months Ended 2018 2017 Expected life 4.3-4.4 years 4.9 years Risk-free interest rate 1.79%-2.40% 1.08%-1.44% Expected volatility 62.45%-63.49% 56.98%-59.84% Expected forfeiture rate 12.53%-13.53% 10.17%-10.22% Expected exercise factor 1.16-1.17 1.32-1.35 Expected dividend yield 0% 0% A summary of option activity at March 31, 2018 and changes during the six months then ended is presented below: Options Weighted- Average Exercise Price Weighted- Average Remaining Contractual Period in Years Outstanding at October 1, 2017 1,805,443 $ 8.33 5.0 Granted 396,499 2.50 9.8 Exercised — — 0.0 Forfeited (94,475 ) 11.41 2.7 Outstanding at March 31, 2018 2,107,467 7.10 6.4 Exercisable at March 31, 2018 1,430,280 8.61 5.1 A summary of the status of the Company’s non-vested shares and changes during the six month period ended March 31, 2018 is presented below: 2018 Non-vested Shares Shares Weighted-Average Grant Date Fair Value Non-vested at October 1, 2017 544,834 $ 2.42 Granted 396,499 0.96 Vested (254,342 ) 2.48 Forfeited (9,804 ) 1.87 Non-vested at March 31, 2018 677,187 $ 1.48 The weighted average grant date fair value of options granted during the six months ended March 31, 2018 was $0.96 . As of March 31, 2018 , there was $631 thousand of total unrecognized compensation cost related to non-vested stock-based compensation, with total forfeiture adjusted unrecognized compensation cost of $476 thousand . The cost is expected to be recognized over a weighted-average remaining life of 2.4 years. Stock-based compensation recorded in the three and six months ended March 31, 2018 was $72 thousand and $316 thousand , respectively. Stock-based compensation recorded in the three and six months ended March 31, 2017 was $127 thousand and $378 thousand , respectively. There was no cash received from exercises under all stock option plans and warrants in either of the three and six months ended March 31, 2018 or 2017 . There were no tax benefits realized for tax deductions from option exercises in either of the three and six month periods ended March 31, 2018 or 2017 , respectively. The Company currently expects to satisfy share-based awards with registered shares available to be issued. The Company also has an Employee Stock Purchase Plan (Purchase Plan) under which an aggregate of 200,000 common shares may be issued. A total of 57,391 shares are available to be issued under the plan. The Company recorded stock compensation expense under this plan of $3 thousand and $4 thousand for the three and six months ended March 31, 2018 , respectively. The Company recorded stock compensation expense of $5 thousand and $8 thousand for the three and six months ended March 31, 2017 , respectively. Preferred stock and dividends In May 2017, the Company created a new series of preferred stock entitled "9% Cumulative Voting Convertible Preferred Stock, Series A" (the "Preferred Stock, Series A"). One thousand shares were authorized with a stated value and liquidation preference of $1,000 per share. In August 2017, 1,500 additional shares were authorized for an aggregated total of 2,500 shares. Holders of the Preferred Stock, Series A will receive monthly dividends at an annual rate of 9% , payable in additional shares of Preferred Stock, Series A. Dividends declared on the preferred stock are earned monthly as additional shares and accounted for as a reduction to paid-in capital since the Company is currently in an accumulated deficit position. Each share of Preferred Stock, Series A is convertible into that number of shares of common stock determined by dividing $4.23 into the liquidation amount. There were 2,259 and 1,510 shares of Preferred Stock, Series A issued and are outstanding as of March 31, 2018 and September 30, 2017 , respectively. On November 7, 2017, the Company entered into an Agreement in which a single holder's right to convert shares of Series A Preferred Stock into common stock is waived until shareholder approval has been obtained. The agreement not to convert applies to 2,022 shares outstanding as of March 31, 2018. The right to vote said shares of Series A Preferred Stock to approve the issuance of the Series A Preferred Stock has also been waived. The Company considered relevant guidance when accounting for the issuance of preferred stock, and determined that the preferred shares meet the criteria for equity classification. Dividends accrued on preferred shares will be shown as a reduction to net income (or an increase in net loss) for purposes of calculating earnings per share. 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he following table sets forth the computation of basic and diluted weighted average shares used in the earnings per share calculations: Three Months Ended Six Months Ended 2018 2017 2018 2017 Denominator for basic net income (loss) per share - weighted average common shares 4,461,310 4,425,720 4,459,675 4,418,562 Effect of dilutive options (treasury method) — — — — Denominator for diluted net income (loss) per share - adjusted weighted average common shares 4,461,310 4,425,720 4,459,675 4,418,562 Options, warrants and convertible shares outstanding during each period, but not included in the computation of diluted net income (loss) per share because they are antidilutive 2,242,269 2,008,347 2,242,269 2,008,347 Recent Accounting Pronouncements In May 2014, the Financial Accounting Standards Board (the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s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Subsequently, the FASB issued ASU 2016-08, "Revenue from Contracts with Customers (Topic 606): Principal versus Agent Considerations" ("ASU 2016-08"); ASU 2016-10, "Revenue from Contracts with Customers (Topic 606): Identifying Performance Obligations and Licensing" ("ASU 2016-10"); ASU 2016-12, "Revenue from Contracts with Customers (Topic 606): Narrow-Scope Improvements and Practical Expedients" ("ASU 2016-12"); and ASU 2014-17, "Income Statement—Reporting Comprehensive Income (Topic 220), Revenue Recognition (Topic 605), and Revenue from Contracts with Customers (Topic 606)" ("ASU 2017-14"). The Company must adopt ASU 2016-08, ASU 2016-10, ASU 2016-12, and ASU 2017-14 with ASU 2014-09. We anticipate that adoption of FASB Topic 606 will have a material impact on our consolidated financial statements. While we are continuing to assess all potential impacts of the standard, particularly regarding expenses, the Company believes the most significant impact will relate to accounting for software license revenue for on-premises customers. We expect revenue related to recorders, customer support, hosting services, and events services to remain largely unchanged. Specifically, under the new standard we expect to recognize revenue for annual or multi-year software licenses for on-premises customers predominantly at the time of billing rather than ratably over the license term as is current practice. Due to the complexity of certain of our customer contracts, the actual revenue recognition treatment required under the standard will be dependent on contract-specific terms, and may vary in some instances from recognition at the time of billing.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The amendments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t the date of the adoption. The Company is currently evaluating this guidance and its impact to the consolidated financial stat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consolidated financial statements. In May 2016, the FASB issued ASU 2016-11, "Revenue Recognition (Topic 605) and Derivatives and Hedging (Topic 815)", ("ASU 2016-11"). ASU 2016-11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effective dates in ASU 2016-11 coincide with the effective dates of Topic 606 (ASU 2014-09) and ASU 2014-16. The Company is currently evaluating the impact of adopting ASU 2014-09 and related amendments, such as ASU 2016-11, to determine the impact, if any, it may have on the consolidated financial statements. The Company previously reviewed ASU 2014-16 and determined that is it not applicable.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The Company is currently evaluating this guidance and its impact to the consolidated financial statements. In October 2016, the FASB issued ASU 2016-16, "Income Taxes (Topic 740)", ("ASU 2016-16"). ASU 2016-16 prohibits the recognition of current and deferred income taxes for an intra-entity transfer until the asset has been sold to an outside party. The amendment in ASU 2016-16 are effective for annual reporting periods beginning after December 15, 2017, including interim reporting periods within those annual reporting periods. The Company is currently evaluating this guidance and its impact to the consolidated financial statements. In January 2017, the FASB issued ASU 2017-01 "(ASC Topic 805), Business Combination: Clarifying the Definition of a Business", ("ASU 2017-01"). The amendments in this ASU change the definition of a business to assist with evaluating when a set of transferred assets and activities is a business. The Company is required to adopt the guidance in the first quarter of fiscal 2019. Early adoption is permitted. The Company is in the process of assessing the impact, if any, of this ASU on it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ASU 2017-05"). ASU 2017-05 clarifies the scope of Subtopic 610-20, Other Income—Gains and Losses from the Derecognition of Nonfinancial Assets, which provides guidance for recognizing gains and losses from the transfer of nonfinancial assets in contracts with noncustomers. The amendments in ASU 2017-05 are effective for annual reporting periods beginning after December 15, 2017, including interim reporting periods within those annual reporting periods. The Company is in the process of assessing the impact, if any, of this ASU on its consolidated financial statements. In March 2017, the FASB issued ASU 2017-07, " Compensation-Retirement Benefits (Topic 715): Improving the Presentation of Net Periodic Pension Cost and Net Periodic Postretirement Benefit Cost", ("ASU 2017-07"). ASU 2017-07 was issued to improve the presentation of net periodic pension cost and net periodic postretirement benefit cost within an entity's financial statements. The amendments in ASU 2017-07 are effective for annual reporting periods beginning after December 15, 2017, including interim reporting periods within those annual reporting periods. The Company is currently evaluating this guidance and its impact to the consolidated financial statements. In May 2017, the FASB issued ASU 2017-09, "Compensation-Stock Compensation (Topic 718)", ("ASU 2017-09"). The amendments in ASU 2017-09 provide guidance about which changes to the terms or conditions of a share-based payment award require an entity to apply modification accounting in Topic 718. The amendments in ASU 2017-09 are effective for annual reporting periods beginning after December 15, 2017, including interim reporting periods within those annual reporting periods. The Company is in the process of assessing the impact, if any, of this ASU on its consolidated financial stat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in the process of assessing the impact, if any, of this ASU on its consolidated financial statements. In February 2018, the FASB issued ASU 2018-03, "Technical Corrections and Improvements to Financial Instruments-Overall (Subtopic 825-10); Recognition and Measurement of Financial Assets and Financial Liabilities", ("ASU 2018-03"). The standard was issued to address certain unintended impacts related to changes outlined in ASU 2016-01. ASU 2018-03 is effective for fiscal years beginning after December 31, 2017. The Company does not expect the ASU to have a material impact on the consolidated financial statements. In March 2018, the FASB issued ASU 2018-05, "Income Taxes (Topic 740); Amendments to SEC Paragraphs Pursuant to SEC Staff Accounting Bulletin No. 118", ("ASU 2018-05"). The standard clarifies certain SEC positions on accounting for the impacts of the Tax Cuts and Jobs Act; specifically regarding the use of estimates when an entity is still assessing the full impact of the tax act. The Company does not believe the standard will have a significant impact on its financial statements, as no estimates related to the Tax Cuts and Jobs Act have been utilized. Accounting standards that have been issued but are not yet effective by the FASB or other standards-setting bodies that do not require adoption until a future date, which are not discussed above, are not expected to have a material impact on the Company’s consolidated financial statements upon adoption.</t>
  </si>
  <si>
    <t>Related Party Transactions</t>
  </si>
  <si>
    <t>Related Party Transactions [Abstract]</t>
  </si>
  <si>
    <t>Related Party Transactions During the three and six months ended March 31, 2018 , the Company incurred fees of $61 thousand and $112 thousand , respectively, to a law firm, a partner of which is a director and stockholder of the Company. The Company incurred similar fees of $30 thousand and $62 thousand , respectively, during the three and six months ended March 31, 2017 . The Company had accrued liabilities for unbilled services of $60 thousand and $55 thousand at March 31, 2018 and September 30, 2017 , respectively, to the same law firm. At March 31, 2018 and September 30, 2017 , the Company had a loan outstanding to an executive totaling $26 thousand . The loan is collateralized by Company stock. On January 19, 2018, the Company and Mark Burish entered into a Subscription Agreement (the “Subscription Agreement”). Pursuant to the Subscription Agreement, (i) on January 19, 2018, Mr. Burish purchased a 10.75% Convertible Secured Subordinated Promissory Note for $500,000 in cash; and (ii) on February 15, 2018, Mr. Burish purchased an additional 10.75% Convertible Secured Promissory Note for $500,000 in cash (each, a “Note”, and collectively, the “Notes”). No later than the third business day following the approval by the stockholders of the Company of the conversion of the Notes sufficient to comply with rules and regulations of Nasdaq and the Securities and Exchange Commission, the Notes will be automatically convertible into that number of shares of Series A Preferred Stock determined by dividing the total principal and accrued interest due on each Note by $542.13 (the “Conversion Rate”). Principal and accrued and unpaid interest on each Note, if not converted, will be due and payable on September 30, 2019. Interest will accrue at the rate of 10.75% per annum. The Notes are secured by all assets of the Company, and are subordinated to all senior indebtedness. Mark Burish is a director of the Company and beneficially owns more than 5% of the Company’s common stock.</t>
  </si>
  <si>
    <t>Commitments</t>
  </si>
  <si>
    <t>Commitments and Contingencies Disclosure [Abstract]</t>
  </si>
  <si>
    <t>Commitments Inventory Purchase Commitments The Company enters into unconditional purchase commitments on a regular basis for the supply of Mediasite product. At March 31, 2018 , the Company has an obligation to purchase $821 thousand of Mediasite product, which is not recorded on the Company’s Condensed Consolidated Balance Sheet. Operating Leases In November 2011, the Company occupied office space related to a lease agreement entered into on June 28, 2011. The lease term is from November 2011 through December 2018 . The lease includes a tenant improvement allowance of $613 thousand that was recorded as a leasehold improvement liability and is being amortized as a credit to rent expense on a straight-line basis over the lease term. At March 31, 2018 and September 30, 2017 , the unamortized balance was $51 thousand and $95 thousand , respectively. In October 2016, the Company also occupied office space related to a lease agreement entered into on August 1, 2016. The lease term is from October 2016 through December 2020 . The lease includes five months of free rent of $130 thousand that was recorded as a deferred rent liability and is being amortized as a credit to rent expense on a straight-line basis over the lease term. At March 31, 2018 and September 30, 2017 , the unamortized balance was $98 thousand and $110 thousand , respectively.</t>
  </si>
  <si>
    <t>Credit Arrangements</t>
  </si>
  <si>
    <t>Debt Disclosure [Abstract]</t>
  </si>
  <si>
    <t>Credit Arrangements Silicon Valley Bank The Company and its wholly owned subsidiary, Sonic Foundry Media Systems, Inc. (the “Companies”) entered into the Second Amended and Restated Loan and Security Agreement with Silicon Valley Bank, dated June 27, 2011, as amended by the First, Second, Third, Fourth, Fifth, Sixth, Seventh, Eighth, Ninth, and Tenth Amendments, dated May 31, 2013, January 10, 2014, March 31, 2014, January 27, 2015, May 13, 2015, October 5, 2015, February 8, 2016, December 9, 2016, March 22, 2017, and May 10, 2017 (the Second Amended and Restated Loan Agreement, as amended by the First, Second, Third, Fourth, Fifth, Sixth, Seventh, Eighth, Ninth, and Tenth Amendments, collectively, the “Second Amended and Restated Loan Agreement”). The Second Amended and Restated Loan Agreement provides for a revolving line of credit in the maximum principal amount of $4,000,000 . Interest accrues on the revolving line of credit at the variable per annum rate equal to the Prime Rate (as defined) plus two percent ( 2.00% ), which currently equates to 6.75% . The Second Amended and Restated Loan Agreement provides for an advance rate on domestic receivables of 80% , and an advance rate on foreign receivables of 75% of the lesser of (x) Foreign Eligible Accounts (as defined) or (y) $1,000,000 . The maturity date of the revolving credit facility is January 31, 2019. Under the Second Amended and Restated Loan Agreement, a term loan was entered into on January 27, 2015 in the original principal amount of $2,500,000 which accrues interest at the variable per annum rate equal to the Prime Rate (as defined) plus two and three-quarters percent (which currently equates to an interest rate of 7.50% ), and is to be repaid in 36 equal monthly principal payments, beginning in February 2015. The Second Amended and Restated Loan Agreement also requires Sonic Foundry to comply with certain financial covenants, including (i) a liquidity financial covenant, which requires minimum Liquidity (as defined) with respect to the Company only, on a monthly basis, of at least 1.60 :1.00 for each month-end that is not the last day of a fiscal quarter, and 1.75 :1.00 for each month-end that is the last day of a fiscal quarter, and (ii) a covenant that requires the Company to achieve, commencing with the period ending September 30, 2017, and continuing each quarterly period thereafter, measured as of the last day of each fiscal quarter, on a trailing six (6) month basis ending as of the date of measurement, (a) EBITDA (negative EBITDA) plus (b) the net change in Deferred Revenue (as defined) during such measurement period, of at least Zero Dollars ( $0.00 ) Collections from accounts receivable are directly applied to the outstanding obligations under the revolving line of credit. On December 22, 2017, the Company entered into an Eleventh Amendment to the Second Amended and Restated Loan and Security Agreement (the “Eleventh Amendment”) with Silicon Valley Bank. Under the Eleventh Amendment: the Minimum EBITDA covenant was modified to require Minimum EBITDA (as defined) plus the net change in Deferred Revenue, (i) for the period ending December 31, 2017, measured on a trailing three (3) month basis, to be no less than negative ( $1,900,000 ); (ii) for the quarterly period ending March 31, 2018, measured on a trailing three (3) month basis, to be no less than Zero Dollars, and (iii) for the quarterly period ending June 30, 2018, and each quarterly period thereafter, in each case measured on a trailing six month basis, to be no less than Zero Dollars. At March 31, 2018 , there was no balance outstanding on the term loan with Silicon Valley Bank. There was a balance of $1.7 million outstanding on the revolving line of credit, with an effective interest rate of six-and-three-quarters percent ( 6.75% ). At September 30, 2017 , a balance of $278 thousand was outstanding on the term loans with Silicon Valley Bank and a balance of $1.6 million was outstanding on the revolving line of credit. At March 31, 2018 , there was a remaining amount of $1.5 million available under the line of credit facility for advances. The Second Amended Agreement, as amended,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Second Amended Agreement, as amended. At March 31, 2018 , the Company was not in compliance with the minimum EBITDA covenant as defined in the Second Amended and Restated Loan Agreement, as amended. On May 11, 2018, the Company entered into a Twelfth Amendment to the Second Amended and Restated Loan and Security Agreement (the “Twelfth Amendment”) with Silicon Valley Bank, which waived the minimum EBITDA covenant as defined under the Eleventh Amendment. Under the Twelfth Amendment: the Minimum EBITDA covenant was modified to require Minimum EBITDA (as defined) plus the net change in Deferred Revenue, (i) for the period ending June 30, 2018, measured on a trailing six (6) month basis, to be no less than negative ( $1,100,000 ); (ii) for the quarterly period ending September 30, 2018, measured on a trailing six (6) month basis, to be no less than $500,000 , and (iii) for the quarterly period ending December 31, 2018, measured on a trailing six (6) month basis, to be no less than ( $250,000 ), and (iv) for the quarterly period ending March 31, 2019, measured on a trailing three (3) month basis, to be no less than ( $250,000 ). The Twelfth Amendment also requires Sonic Foundry to comply with certain financial covenants, including (i) funding of tranche 1 of the PFG V note in the amount of $2,000,000 prior to June 30, 2018, and (ii) funding of tranche 2 of the PFG V note in the amount of $500,000 prior to December 31, 2018. Pursuant to the Second Amended Agreement, as amended, the Companies pledged as collateral to Silicon Valley Bank substantially all non-intellectual property business assets. The Companies also entered into an Intellectual Property Security Agreement with respect to intellectual property assets. Historically, the Company has relied on the ability to draw proceeds as needed from its revolving line of credit with Silicon Valley Bank to fund operations, and plans to do so for at least the next 12 months. At March 31, 2018, we had a balance of $1.7 million outstanding on this line of credit, which matures January 31, 2019. The Company may not have sufficient liquidity available to repay the line of credit at the time of maturity. The Company expects to renew the line of credit prior to the due date, however, the decision to renew is solely at the discretion of Silicon Valley Bank. While the Company expects the line of credit will be renewed at terms similar to those that are currently in place, management’s analysis of the Company's ability to continue as a going concern must consider the possibility that SVB will not consent to renew the agreement. The Company believes it has access to other sources of capital, but has no plans, nor taken any action to refinance the Silicon Valley Bank debt. To evaluate the Company’s likelihood that the line of credit agreement would be renewed on or before January 31, 2019, the Company considered its long-term relationship with the lender, consistent payment history on both the line of credit and term loans held by Silicon Valley Bank, and the fact that the line is secured by the Company’s accounts receivable, which was $4.9 million at March 31, 2018. Accordingly, the Company believes that it is probable that management’s plans to renew the line of credit agreement will fully mitigate the conditions identified. Partners for Growth On May 13, 2015, Sonic Foundry, Inc., entered into a Loan and Security Agreement (the “Loan and Security Agreement”) with Partners for Growth IV, L.P. (“PFG IV”), (the “Loan and Security Agreement”). The Loan and Security Agreement provided for a Term Loan in the amount of $2,000,000 , which was disbursed in two (2)Tranches as follows: Tranche 1 was drawn in the amount of $1,500,000 shortly after execution thereof; and Tranche 2 in the amount of $500,000 , was drawn on December 15, 2015. Each tranche of the Term Loan bore interest at 10.75% per annum. Tranche 1 of the Term Loan was payable interest only until November 30, 2015. Beginning on December 1, 2015, principal was due in 30 equal monthly principal installments, plus accrued interest, continuing until May 1, 2018 , when the principal balance was paid in full. Tranche 2 of the Term Loan was payable in 29 equal monthly principal installments, plus accrued interest, beginning January 1, 2015 and continuing until May 1, 2018. The principal of the Term Loan could have been prepaid at any time, without a prepayment fee. Coincident with execution of the Loan and Security Agreement, the Company entered into a Warrant Agreement (“Warrant”) with PFG IV. Pursuant to the terms of the Warrant, the Company issued to PFG IV a warrant to purchase up to 50,000 shares of common stock of the Company at an exercise price of $9.66 per share, subject to certain adjustments, of which 37,500 were exercisable with the disbursement of Tranche 1 and 12,500 became exercisable with the disbursement under Tranche 2. Pursuant to the Warrant, PFG IV is also entitled, under certain conditions, to require the Company to exchange the Warrant for the sum of $200,000 . Each warrant issued has an exercise term of 5 years from the date of issuance. On August 12, 2015, the Company and PFG IV entered into a waiver agreement to waive a then existing covenant default and to change the exercise price of the aforementioned warrants from $9.66 per share to $6.80 per share. The warrants can be settled for cash in the event of acquisition of the company, any liquidation of the company, or expiration of the warrant. The Company has determined the cash payment date to be the expiration date ( May 14, 2020 ). Due to the fixed payment amount on the expiration date, the warrant structure is in substance a debt arrangement (the “Warrant Debt”) with a zero interest rate, a fixed maturity date and a feature that makes the debt convertible to common stock. The Warrant Debt had a fair value of $80 thousand at the time of issuance. The derivative had a fair value of $136 thousand . The conversion feature is an embedded derivative; thus, for accounting purposes, the conversion feature is bifurcated and accounted for separately from the PFG IV Debt and Warrant Debt as a derivative liability measured at fair value at each reporting period. On December 28, 2017, the Company and PFG IV entered into a Modification No. 4 to the Loan and Security Agreement (“Modification No. 4”). Modification No. 4: the Minimum EBITDA covenant was modified to require Minimum EBITDA (as defined) plus the net change in Deferred Revenue (i) for the period ending December 31, 2017, measured on a trailing three (3) month basis, to be no less than negative ( $1,900,000 ); (ii) for the quarterly period ending March 31, 2018, measured on a trailing three (3) month basis, to be no less than Zero Dollars, and (iii) for the quarterly period ending June 30, 2018, and each quarterly period thereafter, in each case measured on a trailing six month basis, to be no less than Zero Dollars. At March 31, 2018 , the estimated fair value of the derivative liability associated with the warrants issued in connection with the Loan and Security Agreement, was $3 thousand compared to $12 thousand at September 30, 2017. The change in the fair value of the derivative liability for the three and six months ended March 31, 2018 , was recorded as a gain of $6 thousand and $9 thousand , respectively, included in the other income (expense). The proceeds from the Loan and Security Agreement were allocated between the PFG IV Debt and the Warrant Debt (inclusive of its conversion feature) based on their relative fair value on the date of issuance which resulted in carrying values of $1.8 million and $216 thousand , respectively. The conversion feature of $216 thousand is treated together as a debt discount on the PFG IV Debt and will be accreted to interest expense under the effective interest method over the three -year term of the PFG IV Debt and the five -year term of the Warrant Debt. For the three and six months ended March 31, 2018 , the Company recorded accretion of discount expense associated with the warrants issued with the PFG IV loan of $6 thousand and $12 thousand , respectively, as well as $18 thousand and $37 thousand related to amortization of the debt discount. The Company recorded accretion of discount expense of $ 5 thousand and $10 thousand , as well as $18 thousand and $37 thousand related to amortization of the debt discount in the three and six months ended March 31, 2017 . At March 31, 2018 , the fair values of the PFG IV Debt and the Warrant Debt (inclusive of its conversion feature) were $125 thousand and $138 thousand , respectively. The fair values of term debt and warrant debt are based on the present value of expected future cash flows and assumptions about current interest rates and the creditworthiness of the Company (Level 3). At December 14, 2015, the carrying amounts of the Company’s term debt and warrant debt totaled $1.8 million and $216 thousand , respectively. At December 14, 2015, the Company’s term debt and warrant debt were recorded at fair value. At March 31, 2018 , the derivative liability was remeasured at fair value. The fair value of the bifurcated conversion feature represented by the warrant derivative liability is based on a Black Scholes option pricing model with assumptions for stock price, exercise price, volatility, expected term, risk free interest rate and dividend yield similar to those described previously for share-based compensation which were generally observable (Level 2). At March 31, 2018 , a balance of $125 thousand was outstanding on the term debt with PFG IV, net of discount, with an effective interest rate of ten-and-three-quarters percent ( 10.75% ). At September 30, 2017 , a balance of $491 thousand was outstanding with PFG IV. The Term Loan was collateralized by substantially all the Company’s assets, including intellectual property, subject to a first lien held by Silicon Valley Bank. The Term Loan required compliance with the same financial covenants as set forth in the loan from Silicon Valley Bank. At March 31, 2018 , the Company was not in compliance with the minimum EBITDA covenant as defined in the Loan and Security Agreement, however the note was paid in full as of May 1, 2018. On May 11, 2018, Sonic Foundry, Inc., entered into a Loan and Security Agreement (the “Loan and Security Agreement”) with Partners for Growth V, L.P. (“PFG V”), (the “Loan and Security Agreement”). The Loan and Security Agreement provides for a Term Loan in the amount of $2,500,000 , which will be disbursed in two (2) Tranches as follows: Tranche 1 will be in the amount of $2,000,000 , and is expected to be disbursed, upon satisfaction of certain conditions, shortly after execution thereof; and Tranche 2 will be in the amount of $500,000 , and can be disbursed at any time, at Sonic Foundry’s discretion, following disbursement of Tranche 1 and on or before December 31, 2018, so long as at no Default or Event of Default (as defined) shall have occurred and be continuing. Each tranche of the Term Loan bears interest at 10.75% per annum. Tranche 1 of the Term Loan is payable interest only until November 30, 2018. Thereafter, principal is due in 30 equal monthly principal installments, plus accrued interest, beginning December 1, 2018 and continuing until May 1, 2021, when the principal balance is to be paid in full. Tranche 2 of the Term Loan is payable using the same repayment schedule as Tranche 1. Upon maturity, Sonic Foundry is required to pay PFG V a cash fee of $150,000 . The principal of the Term Loan may be prepaid at any time, provided that Sonic Foundry pays to PFG V a prepayment fee equal to 1% of the principal amount prepaid, if the prepayment occurs in the first year from disbursement of Tranche 1. The Term Loan is collateralized by substantially all the Company’s assets, including intellectual property, subject to a first lien held by Silicon Valley Bank, The Term Loan requires compliance with the same financial covenants as set forth in the loan from Silicon Valley Bank. Coincident with execution of the Loan and Security Agreement, the Company entered into a Warrant Agreement (“Warrant”) with PFG V. Pursuant to the terms of the Warrant, the Company issued to PFG V a warrant to purchase up to 66,000 shares of common stock of the Company at an exercise price of $2.57 per share, subject to certain adjustments. Pursuant to the Warrant, PFG V is also entitled, under certain conditions, to require the Company to exchange the Warrant for the sum of $250,000 (or $200,000 , if the Company does not draw on Tranche 2 of the Term Loan). Other Indebtedness At March 31, 2018 , a balance of $507 thousand was outstanding on the line of credit with Mitsui Sumitomo Bank. At September 30, 2017 , a balance of $417 thousand was outstanding on the line of credit. The credit facility is related to Mediasite K.K., and accrues interest at an annual rate of approximately one-and-one half percent ( 1.5% ). At both March 31, 2018 and September 30, 2017 , there was no outstanding balance on the subordinated note payable related to the acquisition of Sonic Foundry International (formerly MediaMission). In the three and six months ended March 31, 2018 , no foreign currency gain or loss was realized related to re-measurement of the subordinated notes payable related to the Company’s foreign subsidiaries. In the three and six months ended March 31, 2017 , a foreign currency gain of $0 thousand and $6 thousand , respectively, was recorded related to the remeasurement of the subordinated notes payable. On January 19, 2018, the Company and Mark Burish entered into a Subscription Agreement (the “Subscription Agreement”)’ Pursuant to the Subscription Agreement, (i) on January 19, 2018, Mr. Burish purchased a 10.75% Convertible Secured Subordinated Promissory Note for $500,000 in cash; and (ii) on February 15, 2018, Mr. Burish purchased an additional 10.75% Convertible Secured Subordinated Promissory Note for $500,000 in cash (each, a “Note”, and collectively, the “Notes”). At March 31, 2018, a balance of $1.0 million was outstanding on the Notes.</t>
  </si>
  <si>
    <t>Income Taxes</t>
  </si>
  <si>
    <t>Income Tax Disclosure [Abstract]</t>
  </si>
  <si>
    <t>Income Taxes The Company’s practice is to recognize interest and/or penalties related to income tax matters in income tax expense. The Company had no accruals for interest and penalties on the Company’s Condensed Consolidated Balance Sheets at March 31, 2018 or September 30, 2017 , and has not recognized any interest or penalties in the Condensed Consolidated Statements of Operations for the three and six months ended March 31, 2018 or 2017 , respectively. On December 22, 2017, the Tax Cuts and Jobs Act (“TCJA”) was enacted into law, which significantly changes existing U.S. tax law and includes provisions that affect our business. The TCJA reduces the U.S. federal statutory tax rate from 35% to 21% effective January 1, 2018. The TCJA is effective in the second quarter of fiscal year 2018 and the effective tax rate for the quarter ended December 31, 2017 is a blended rate reflecting the anticipated benefit of the three quarters of federal tax rate reductions for fiscal 2018. During the three and six months ended March 31, 2018 , we recorded an income tax benefit of zero and $1.3 million , respectively, resulting from the application of TCJA to existing deferred tax balances based on reasonable estimates for those tax effects. The deemed repatriation of undistributed foreign earnings is not expected to result in a material change to our financial results. Our accounting for the tax effects of the TCJA will be completed during the measurement period, which should not extend beyond one year from the enactment date. The final impact of the TCJA may differ due to and among other things, changes in interpretations, assumptions made by the Company, the issuance of additional guidance, and actions the Company may take as a result.</t>
  </si>
  <si>
    <t>Goodwill and Other Intangible Assets</t>
  </si>
  <si>
    <t>Goodwill and Intangible Assets Disclosure [Abstract]</t>
  </si>
  <si>
    <t>Goodwill and Other Intangible Assets The changes in the carrying amount of goodwill for the six months ended March 31, 2018 are as follows: Balance at September 30, 2017 $ 10,455 Foreign currency translation adjustment 162 Balance at March 31, 2018 $ 10,617</t>
  </si>
  <si>
    <t>Subsequent Events (Notes)</t>
  </si>
  <si>
    <t>Subsequent Events [Abstract]</t>
  </si>
  <si>
    <t>Subsequent Events</t>
  </si>
  <si>
    <t>Subsequent Events On April 16, 2018, Sonic Foundry, Inc. issued 232,558 shares of common stock to Andrew D. Burish. The shares were issued at a price of $2.15 per share, representing the closing price on April 13, 2018. On April 16, 2018, the closing price of the Company’s common stock was $2.18 per share. Mr. Burish also received warrants to purchase 232,558 shares of common stock at an exercise price of $2.50 per share, which expire on April 16, 2025. On May 11, 2018, Sonic Foundry, Inc., entered into a Loan and Security Agreement (the “Loan and Security Agreement”) with Partners for Growth V, L.P. (“PFG V”), (the “Loan and Security Agreement”). The Loan and Security Agreement provides for a Term Loan in the amount of $2,500,000 , which will be disbursed in two (2) Tranches as follows: Tranche 1 will be in the amount of $2,000,000 , and is expected to be disbursed, upon satisfaction of certain conditions, shortly after execution thereof; and Tranche 2 will be in the amount of $500,000 , and can be disbursed at any time, at Sonic Foundry’s discretion, following disbursement of Tranche 1 and on or before December 31, 2018, so long as at no Default or Event of Default (as defined) shall have occurred and be continuing. Each tranche of the Term Loan bears interest at 10.75% per annum. Tranche 1 of the Term Loan is payable interest only until November 30, 2018. Thereafter, principal is due in 30 equal monthly principal installments, plus accrued interest, beginning December 1, 2018 and continuing until May 1, 2021, when the principal balance is to be paid in full. Tranche 2 of the Term Loan is payable using the same repayment schedule as Tranche 1. Upon maturity, Sonic Foundry is required to pay PFG V a cash fee of $150,000 . The principal of the Term Loan may be prepaid at any time, provided that Sonic Foundry pays to PFG V a prepayment fee equal to 1% of the principal amount prepaid, if the prepayment occurs in the first year from disbursement of Tranche 1. The Term Loan is collateralized by substantially all the Company’s assets, including intellectual property, subject to a first lien held by Silicon Valley Bank, The Term Loan requires compliance with the same financial covenants as set forth in the loan from Silicon Valley Bank. Coincident with execution of the Loan and Security Agreement, the Company entered into a Warrant Agreement (“Warrant”) with PFG V. Pursuant to the terms of the Warrant, the Company issued to PFG V a warrant to purchase up to 66,000 shares of common stock of the Company at an exercise price of $2.57 per share, subject to certain adjustments. Pursuant to the Warrant, PFG V is also entitled, under certain conditions, to require the Company to exchange the Warrant for the sum of $250,000 (or $200,000 , if the Company does not draw on Tranche 2 of the Term Loan). On May 11, 2018, the Company entered into a Twelfth Amendment to the Second Amended and Restated Loan and Security Agreement (the “Twelfth Amendment”) with Silicon Valley Bank, which waived the minimum EBITDA covenant as defined under the Eleventh Amendment. Under the Twelfth Amendment: the Minimum EBITDA covenant was modified to require Minimum EBITDA (as defined) plus the net change in Deferred Revenue, (i) for the period ending June 30, 2018, measured on a trailing six (6) month basis, to be no less than negative ( $1,100,000 ); (ii) for the quarterly period ending September 30, 2018, measured on a trailing six (6) month basis, to be no less than $500,000 , and (iii) for the quarterly period ending December 31, 2018, measured on a trailing six (6) month basis, to be no less than ( $250,000 ), and (iv) for the quarterly period ending March 31, 2019, measured on a trailing three (3) month basis, to be no less than ( $250,000 ). The Twelfth Amendment also requires Sonic Foundry to comply with certain financial covenants, including (i) funding of tranche 1 of the PFG V note in the amount of $2,000,000 prior to June 30, 2018, and (ii) funding of tranche 2 of the PFG V note in the amount of $500,000 prior to December 31, 2018.</t>
  </si>
  <si>
    <t>Basis of Presentation and Significant Accounting Policies (Policies)</t>
  </si>
  <si>
    <t>Lessee, Leases [Policy Text Block]</t>
  </si>
  <si>
    <t>Investment in Sales-Type Lease The Company has entered into sales-type lease arrangements with certain customers, consisting of recorders leased with terms ranging from 3-5 years. All amounts due are current as of the balance sheet date.</t>
  </si>
  <si>
    <t>Financing Receivables</t>
  </si>
  <si>
    <t xml:space="preserve">Financing Receivables Financing receivables consist of customer receivables resulting from the sale of the Company's products and services, primarily software and long-term customer support contracts, and are presented net of allowance for losses. The Company has a single portfolio consisting of fixed-term receivables, which is further segregated into two classes based on products, customer type, and credit risk evaluation. </t>
  </si>
  <si>
    <t>Inventory Valuation</t>
  </si>
  <si>
    <t>Inventory Valuation Inventory consists of raw materials and supplies used in the assembly of Mediasite recorders and finished units. Inventory of completed units and spare parts are carried at the lower of cost or net realizable value, with cost determined on a first-in, first-out basis.</t>
  </si>
  <si>
    <t>Capitalized Software Development Costs</t>
  </si>
  <si>
    <t>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t>
  </si>
  <si>
    <t>Fair Value of Financial Instruments</t>
  </si>
  <si>
    <t>Financial Instruments Not Measured at Fair Value The Company's other financial instruments consist primarily of cash and cash equivalents, accounts receivable, investment in sales-type lease, accounts payable and debt instruments, excluding the PFG IV debt. The book values of cash and cash equivalents, accounts receivable, debt (excluding the PFG IV debt) and accounts payable are considered to be representative of their respective fair values. The carrying value of capital lease obligations and debt (excluding the PFG IV debt), including the current portion, approximates fair market value as the variable and fixed rate approximates the current market rate of interest available to the Company.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IV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t>
  </si>
  <si>
    <t>Legal Contingencies</t>
  </si>
  <si>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t>
  </si>
  <si>
    <t>Stock Based Compensation</t>
  </si>
  <si>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Per share computation</t>
  </si>
  <si>
    <t>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t>
  </si>
  <si>
    <t>Recent Accounting Pronouncements</t>
  </si>
  <si>
    <t>Recent Accounting Pronouncements In May 2014, the Financial Accounting Standards Board (the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s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Subsequently, the FASB issued ASU 2016-08, "Revenue from Contracts with Customers (Topic 606): Principal versus Agent Considerations" ("ASU 2016-08"); ASU 2016-10, "Revenue from Contracts with Customers (Topic 606): Identifying Performance Obligations and Licensing" ("ASU 2016-10"); ASU 2016-12, "Revenue from Contracts with Customers (Topic 606): Narrow-Scope Improvements and Practical Expedients" ("ASU 2016-12"); and ASU 2014-17, "Income Statement—Reporting Comprehensive Income (Topic 220), Revenue Recognition (Topic 605), and Revenue from Contracts with Customers (Topic 606)" ("ASU 2017-14"). The Company must adopt ASU 2016-08, ASU 2016-10, ASU 2016-12, and ASU 2017-14 with ASU 2014-09. We anticipate that adoption of FASB Topic 606 will have a material impact on our consolidated financial statements. While we are continuing to assess all potential impacts of the standard, particularly regarding expenses, the Company believes the most significant impact will relate to accounting for software license revenue for on-premises customers. We expect revenue related to recorders, customer support, hosting services, and events services to remain largely unchanged. Specifically, under the new standard we expect to recognize revenue for annual or multi-year software licenses for on-premises customers predominantly at the time of billing rather than ratably over the license term as is current practice. Due to the complexity of certain of our customer contracts, the actual revenue recognition treatment required under the standard will be dependent on contract-specific terms, and may vary in some instances from recognition at the time of billing.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The amendments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t the date of the adoption. The Company is currently evaluating this guidance and its impact to the consolidated financial stat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consolidated financial statements. In May 2016, the FASB issued ASU 2016-11, "Revenue Recognition (Topic 605) and Derivatives and Hedging (Topic 815)", ("ASU 2016-11"). ASU 2016-11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effective dates in ASU 2016-11 coincide with the effective dates of Topic 606 (ASU 2014-09) and ASU 2014-16. The Company is currently evaluating the impact of adopting ASU 2014-09 and related amendments, such as ASU 2016-11, to determine the impact, if any, it may have on the consolidated financial statements. The Company previously reviewed ASU 2014-16 and determined that is it not applicable.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The Company is currently evaluating this guidance and its impact to the consolidated financial statements. In October 2016, the FASB issued ASU 2016-16, "Income Taxes (Topic 740)", ("ASU 2016-16"). ASU 2016-16 prohibits the recognition of current and deferred income taxes for an intra-entity transfer until the asset has been sold to an outside party. The amendment in ASU 2016-16 are effective for annual reporting periods beginning after December 15, 2017, including interim reporting periods within those annual reporting periods. The Company is currently evaluating this guidance and its impact to the consolidated financial statements. In January 2017, the FASB issued ASU 2017-01 "(ASC Topic 805), Business Combination: Clarifying the Definition of a Business", ("ASU 2017-01"). The amendments in this ASU change the definition of a business to assist with evaluating when a set of transferred assets and activities is a business. The Company is required to adopt the guidance in the first quarter of fiscal 2019. Early adoption is permitted. The Company is in the process of assessing the impact, if any, of this ASU on it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ASU 2017-05"). ASU 2017-05 clarifies the scope of Subtopic 610-20, Other Income—Gains and Losses from the Derecognition of Nonfinancial Assets, which provides guidance for recognizing gains and losses from the transfer of nonfinancial assets in contracts with noncustomers. The amendments in ASU 2017-05 are effective for annual reporting periods beginning after December 15, 2017, including interim reporting periods within those annual reporting periods. The Company is in the process of assessing the impact, if any, of this ASU on its consolidated financial statements. In March 2017, the FASB issued ASU 2017-07, " Compensation-Retirement Benefits (Topic 715): Improving the Presentation of Net Periodic Pension Cost and Net Periodic Postretirement Benefit Cost", ("ASU 2017-07"). ASU 2017-07 was issued to improve the presentation of net periodic pension cost and net periodic postretirement benefit cost within an entity's financial statements. The amendments in ASU 2017-07 are effective for annual reporting periods beginning after December 15, 2017, including interim reporting periods within those annual reporting periods. The Company is currently evaluating this guidance and its impact to the consolidated financial statements. In May 2017, the FASB issued ASU 2017-09, "Compensation-Stock Compensation (Topic 718)", ("ASU 2017-09"). The amendments in ASU 2017-09 provide guidance about which changes to the terms or conditions of a share-based payment award require an entity to apply modification accounting in Topic 718. The amendments in ASU 2017-09 are effective for annual reporting periods beginning after December 15, 2017, including interim reporting periods within those annual reporting periods. The Company is in the process of assessing the impact, if any, of this ASU on its consolidated financial stat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in the process of assessing the impact, if any, of this ASU on its consolidated financial statements. In February 2018, the FASB issued ASU 2018-03, "Technical Corrections and Improvements to Financial Instruments-Overall (Subtopic 825-10); Recognition and Measurement of Financial Assets and Financial Liabilities", ("ASU 2018-03"). The standard was issued to address certain unintended impacts related to changes outlined in ASU 2016-01. ASU 2018-03 is effective for fiscal years beginning after December 31, 2017. The Company does not expect the ASU to have a material impact on the consolidated financial statements. In March 2018, the FASB issued ASU 2018-05, "Income Taxes (Topic 740); Amendments to SEC Paragraphs Pursuant to SEC Staff Accounting Bulletin No. 118", ("ASU 2018-05"). The standard clarifies certain SEC positions on accounting for the impacts of the Tax Cuts and Jobs Act; specifically regarding the use of estimates when an entity is still assessing the full impact of the tax act. The Company does not believe the standard will have a significant impact on its financial statements, as no estimates related to the Tax Cuts and Jobs Act have been utilized. Accounting standards that have been issued but are not yet effective by the FASB or other standards-setting bodies that do not require adoption until a future date, which are not discussed above, are not expected to have a material impact on the Company’s consolidated financial statements upon adoption.</t>
  </si>
  <si>
    <t>Basis of Presentation and Significant Accounting Policies (Tables)</t>
  </si>
  <si>
    <t>Investment in sales-type leases consists of the following (in thousands): March 31, 2018 September 30, 2017 Investment in sales-type lease $ 587 $ 555 $ 587 $ 555 As of March 31, 2018 financing receivables consisted of the following (in thousands): March 31, 2018 September 30, 2017 Customer support contracts, current and long-term, gross $ 406 $ 384 Product receivables, gross 526 2,051 Allowance for losses on financing receivables (300 ) (200 ) $ 632 $ 2,235</t>
  </si>
  <si>
    <t>Inventory</t>
  </si>
  <si>
    <t>Inventory consists of the following (in thousands): March 31, September 30, 2017 Raw materials and supplies $ 137 $ 156 Finished goods 910 830 $ 1,047 $ 986</t>
  </si>
  <si>
    <t>Fair Value, Liabilities Measured on Recurring Basis</t>
  </si>
  <si>
    <t>Financial liabilities measured at fair value on a reoccurring basis are summarized below (in thousands): March 31, 2018 Level 1 Level 2 Level 3 Total Fair Value Derivative liability $ — $ 3 $ — $ 3 $ — $ 3 $ — $ 3 September 30, 2017 Level 1 Level 2 Level 3 Total Fair Value Derivative liability $ — $ 12 $ — $ 12 $ — $ 12 $ — $ 12</t>
  </si>
  <si>
    <t>Fair Value, Liabilities Measured on Recurring Basis, Unobservable Input Reconciliation</t>
  </si>
  <si>
    <t xml:space="preserve">Included below is a summary of the changes in our Level 3 fair value measurements (in thousands): PFG IV Debt, net of discount Warrant Debt Balance at September 30, 2017 $ 491 $ 123 Activity during the current period: Payments to PFG IV (403 ) — Change in fair value 37 12 Balance at March 31, 2018 $ 125 $ 135 </t>
  </si>
  <si>
    <t>Fair Value Assumptions for Stock Options Granted</t>
  </si>
  <si>
    <t>The fair value of each option grant is estimated using the assumptions in the following table: Six Months Ended 2018 2017 Expected life 4.3-4.4 years 4.9 years Risk-free interest rate 1.79%-2.40% 1.08%-1.44% Expected volatility 62.45%-63.49% 56.98%-59.84% Expected forfeiture rate 12.53%-13.53% 10.17%-10.22% Expected exercise factor 1.16-1.17 1.32-1.35 Expected dividend yield 0% 0%</t>
  </si>
  <si>
    <t>Summary of Option Activity</t>
  </si>
  <si>
    <t>A summary of option activity at March 31, 2018 and changes during the six months then ended is presented below: Options Weighted- Average Exercise Price Weighted- Average Remaining Contractual Period in Years Outstanding at October 1, 2017 1,805,443 $ 8.33 5.0 Granted 396,499 2.50 9.8 Exercised — — 0.0 Forfeited (94,475 ) 11.41 2.7 Outstanding at March 31, 2018 2,107,467 7.10 6.4 Exercisable at March 31, 2018 1,430,280 8.61 5.1</t>
  </si>
  <si>
    <t>Summary of Status of Company's Non-vested Shares</t>
  </si>
  <si>
    <t>A summary of the status of the Company’s non-vested shares and changes during the six month period ended March 31, 2018 is presented below: 2018 Non-vested Shares Shares Weighted-Average Grant Date Fair Value Non-vested at October 1, 2017 544,834 $ 2.42 Granted 396,499 0.96 Vested (254,342 ) 2.48 Forfeited (9,804 ) 1.87 Non-vested at March 31, 2018 677,187 $ 1.48</t>
  </si>
  <si>
    <t>Computation of Basic and Diluted Weighted Average Shares Used in Earnings Per Share Calculations</t>
  </si>
  <si>
    <t>The following table sets forth the computation of basic and diluted weighted average shares used in the earnings per share calculations: Three Months Ended Six Months Ended 2018 2017 2018 2017 Denominator for basic net income (loss) per share - weighted average common shares 4,461,310 4,425,720 4,459,675 4,418,562 Effect of dilutive options (treasury method) — — — — Denominator for diluted net income (loss) per share - adjusted weighted average common shares 4,461,310 4,425,720 4,459,675 4,418,562 Options, warrants and convertible shares outstanding during each period, but not included in the computation of diluted net income (loss) per share because they are antidilutive 2,242,269 2,008,347 2,242,269 2,008,347</t>
  </si>
  <si>
    <t>Goodwill and Other Intangible Assets (Tables)</t>
  </si>
  <si>
    <t>Schedule of Changes in Carrying Amount of Goodwill</t>
  </si>
  <si>
    <t>The changes in the carrying amount of goodwill for the six months ended March 31, 2018 are as follows: Balance at September 30, 2017 $ 10,455 Foreign currency translation adjustment 162 Balance at March 31, 2018 $ 10,617</t>
  </si>
  <si>
    <t>Basis of Presentation and Significant Accounting Policies Basis of Presentation and Significant Accounting Policies - Financing Receivables (Details) - USD ($) $ in Thousands</t>
  </si>
  <si>
    <t>Accounts, Notes, Loans and Financing Receivable [Line Items]</t>
  </si>
  <si>
    <t>Financing receivables, gross</t>
  </si>
  <si>
    <t>Allowance for losses on financing receivables</t>
  </si>
  <si>
    <t>Investment in sales-type lease</t>
  </si>
  <si>
    <t>Support contract receivable</t>
  </si>
  <si>
    <t>Deferred product</t>
  </si>
  <si>
    <t>Loans and leases receivable, deferred income</t>
  </si>
  <si>
    <t>Product receivables</t>
  </si>
  <si>
    <t>Minimum | Support contract receivable</t>
  </si>
  <si>
    <t>Financing receivables, contract term</t>
  </si>
  <si>
    <t>3 years</t>
  </si>
  <si>
    <t>Maximum | Support contract receivable</t>
  </si>
  <si>
    <t>5 years</t>
  </si>
  <si>
    <t>Basis of Presentation and Significant Accounting Policies - Inventory (Detail) - USD ($) $ in Thousands</t>
  </si>
  <si>
    <t>Inventory, Net [Abstract]</t>
  </si>
  <si>
    <t>Raw materials and supplies</t>
  </si>
  <si>
    <t>Finished goods</t>
  </si>
  <si>
    <t>Inventory, Net</t>
  </si>
  <si>
    <t>Basis of Presentation and Significant Accounting Policies - Additional Information (Detail) - USD ($)</t>
  </si>
  <si>
    <t>12 Months Ended</t>
  </si>
  <si>
    <t>Basis of Presentation and Significant Accounting Policies [Line Items]</t>
  </si>
  <si>
    <t>Estimated economic life of the product</t>
  </si>
  <si>
    <t>Total amortization expense of software development costs</t>
  </si>
  <si>
    <t>Capitalized internal and external development costs, gross</t>
  </si>
  <si>
    <t>Weighted average grant date fair value of options granted (in usd per share)</t>
  </si>
  <si>
    <t>Unrecognized non vested stock based compensation</t>
  </si>
  <si>
    <t>Estimated forfeitures for unrecognized non vested stock based compensation</t>
  </si>
  <si>
    <t>Expected weighted average life of forfeited cost</t>
  </si>
  <si>
    <t>2 years 4 months 24 days</t>
  </si>
  <si>
    <t>Stock-based compensation</t>
  </si>
  <si>
    <t>Proceeds from exercise of common stock</t>
  </si>
  <si>
    <t>Tax benefits realized for tax deductions from option exercises</t>
  </si>
  <si>
    <t>Expected shares issued</t>
  </si>
  <si>
    <t>Shares available to issue</t>
  </si>
  <si>
    <t>Employee Stock Option</t>
  </si>
  <si>
    <t>Basis of Presentation and Significant Accounting Policies - Summary of Financial Liabilities Measured at Fair Value on Recurring Basis (Details) - USD ($) $ in Thousands</t>
  </si>
  <si>
    <t>May 13, 2015</t>
  </si>
  <si>
    <t>Fair Value, Assets and Liabilities Measured on Recurring and Nonrecurring Basis [Line Items]</t>
  </si>
  <si>
    <t>Derivative liability</t>
  </si>
  <si>
    <t>Financial liabilities</t>
  </si>
  <si>
    <t>Warrant Debt</t>
  </si>
  <si>
    <t>Basis of Presentation and Significant Accounting Policies - Summary of Changes in Level 3 Fair Value Measurements (Details) - Level 3 $ in Thousands</t>
  </si>
  <si>
    <t>Mar. 31, 2018USD ($)</t>
  </si>
  <si>
    <t>PFG Debt</t>
  </si>
  <si>
    <t>Fair Value, Liabilities Measured on Recurring Basis, Unobservable Input Reconciliation, Calculation [Roll Forward]</t>
  </si>
  <si>
    <t>Balance at September 30, 2017</t>
  </si>
  <si>
    <t>Payments to PFG IV</t>
  </si>
  <si>
    <t>Change in fair value</t>
  </si>
  <si>
    <t>Balance at March 31, 2018</t>
  </si>
  <si>
    <t>Basis of Presentation and Significant Accounting Policies - Fair Value Assumptions for Stock Options Granted (Detail)</t>
  </si>
  <si>
    <t>Share-based Compensation Arrangement by Share-based Payment Award [Line Items]</t>
  </si>
  <si>
    <t>Expected life</t>
  </si>
  <si>
    <t>4 years 10 months 24 days</t>
  </si>
  <si>
    <t>Risk-free interest rate, minimum</t>
  </si>
  <si>
    <t>1.79%</t>
  </si>
  <si>
    <t>1.08%</t>
  </si>
  <si>
    <t>Risk-free interest rate, maximum</t>
  </si>
  <si>
    <t>2.40%</t>
  </si>
  <si>
    <t>1.44%</t>
  </si>
  <si>
    <t>Expected volatility rate, minimum</t>
  </si>
  <si>
    <t>62.45%</t>
  </si>
  <si>
    <t>56.98%</t>
  </si>
  <si>
    <t>Expected volatility rate, maximum</t>
  </si>
  <si>
    <t>63.49%</t>
  </si>
  <si>
    <t>59.84%</t>
  </si>
  <si>
    <t>Expected dividend yield</t>
  </si>
  <si>
    <t>0.00%</t>
  </si>
  <si>
    <t>Minimum</t>
  </si>
  <si>
    <t>4 years 3 months 18 days</t>
  </si>
  <si>
    <t>Expected forfeiture rate</t>
  </si>
  <si>
    <t>12.53%</t>
  </si>
  <si>
    <t>10.17%</t>
  </si>
  <si>
    <t>Expected exercise factor (usd per share)</t>
  </si>
  <si>
    <t>Maximum</t>
  </si>
  <si>
    <t>4 years 4 months 24 days</t>
  </si>
  <si>
    <t>13.53%</t>
  </si>
  <si>
    <t>10.22%</t>
  </si>
  <si>
    <t>Basis of Presentation and Significant Accounting Policies - Summary of Option Activity (Detail) - $ / shares</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Ending Balance (in shares)</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Weighted Average Exercise Price, Exercisable Ending Balance</t>
  </si>
  <si>
    <t>Weighted Average Remaining Contractual Period in Years, Outstanding Ending Balance</t>
  </si>
  <si>
    <t>6 years 4 months 24 days</t>
  </si>
  <si>
    <t>Weighted Average Remaining Contractual Period in Years, Granted</t>
  </si>
  <si>
    <t>9 years 9 months 15 days</t>
  </si>
  <si>
    <t>Weighted Average Remaining Contractual Period in Years, Exercised</t>
  </si>
  <si>
    <t>1 day</t>
  </si>
  <si>
    <t>Weighted Average Remaining Contractual Period in Years, Forfeited</t>
  </si>
  <si>
    <t>2 years 8 months 12 days</t>
  </si>
  <si>
    <t>Weighted Average Remaining Contractual Period in Years, Exercisable Ending Balance</t>
  </si>
  <si>
    <t>5 years 1 month 6 days</t>
  </si>
  <si>
    <t>Basis of Presentation and Significant Accounting Policies - Summary of Status of Company's Non-Vested Shares (Detail)</t>
  </si>
  <si>
    <t>Mar. 31, 2018$ / sharesshares</t>
  </si>
  <si>
    <t>Shares, Granted (in shares)</t>
  </si>
  <si>
    <t>Share-based Compensation Arrangement by Share-based Payment Award, Options, Nonvested, Weighted Average Grant Date Fair Value [Abstract]</t>
  </si>
  <si>
    <t>Weighted-Average Grant Date Fair Value, Granted (in usd per share) | $ / shares</t>
  </si>
  <si>
    <t>Non-Vested Stock Options</t>
  </si>
  <si>
    <t>Shares, Vested (in shares)</t>
  </si>
  <si>
    <t>Weighted-Average Grant Date Fair Value, Non-vested Beginning Balance (in usd per share) | $ / shares</t>
  </si>
  <si>
    <t>Weighted-Average Grant Date Fair Value, Vested (in usd per share) | $ / shares</t>
  </si>
  <si>
    <t>Weighted-Average Grant Date Fair Value, Forfeited (in usd per share) | $ / shares</t>
  </si>
  <si>
    <t>Weighted-Average Grant Date Fair Value, Non-vested Ending Balance (in usd per share) | $ / shares</t>
  </si>
  <si>
    <t>Basis of Presentation and Significant Accounting Policies Basis of Presentation and Significant Accounting Policies - Preferred Stock and Dividends (Details)</t>
  </si>
  <si>
    <t>1 Months Ended</t>
  </si>
  <si>
    <t>May 31, 2017$ / sharesshares</t>
  </si>
  <si>
    <t>Mar. 31, 2018shares</t>
  </si>
  <si>
    <t>Sep. 30, 2017shares</t>
  </si>
  <si>
    <t>Sep. 01, 2017shares</t>
  </si>
  <si>
    <t>Aug. 31, 2017shares</t>
  </si>
  <si>
    <t>Class of Stock [Line Items]</t>
  </si>
  <si>
    <t>9% Cumulative Voting Convertible Preferred Stock, Series A</t>
  </si>
  <si>
    <t>Preferred stock liquidation preference, par value (usd per share) | $ / shares</t>
  </si>
  <si>
    <t>Preferred stock dividend rate</t>
  </si>
  <si>
    <t>Preferred stock, shares outstanding (in shares)</t>
  </si>
  <si>
    <t>Preferred stock, noncovertible shares outstanding without approval</t>
  </si>
  <si>
    <t>Common Stock</t>
  </si>
  <si>
    <t>Conversion ratio</t>
  </si>
  <si>
    <t>Basis of Presentation and Significant Accounting Policies - Computation of Basic and Diluted Weighted Average Shares Used in Earnings per Share Calculations (Detail) - shares</t>
  </si>
  <si>
    <t>Earnings Per Share, Basic and Diluted [Abstract]</t>
  </si>
  <si>
    <t>Denominator for basic earnings per share - weighted average common shares (in shares)</t>
  </si>
  <si>
    <t>Effect of dilutive options (treasury method) (in shares)</t>
  </si>
  <si>
    <t>Denominator for diluted earnings per share - adjusted weighted average common shares (in shares)</t>
  </si>
  <si>
    <t>Options and warrants outstanding during each period, but not included in the computation of diluted earnings per share because they are antidilutive (in shares)</t>
  </si>
  <si>
    <t>Related Party Transactions - Additional Information (Detail) - USD ($)</t>
  </si>
  <si>
    <t>Nov. 09, 2017</t>
  </si>
  <si>
    <t>Feb. 15, 2018</t>
  </si>
  <si>
    <t>Jan. 19, 2018</t>
  </si>
  <si>
    <t>Related Party Transaction [Line Items]</t>
  </si>
  <si>
    <t>Fees incurred to law firm</t>
  </si>
  <si>
    <t>Accrued liabilities for unbilled services</t>
  </si>
  <si>
    <t>Outstanding loan amount</t>
  </si>
  <si>
    <t>9% Preferred Stock, Series A, Voting, Cumulative, Convertible | Director</t>
  </si>
  <si>
    <t>Sale of stock, percentage of ownership after transaction</t>
  </si>
  <si>
    <t>Secured Debt | Convertible Secured Subordinated Promissory Note | Director</t>
  </si>
  <si>
    <t>Debt instrument, interest rate, percentage</t>
  </si>
  <si>
    <t>10.75%</t>
  </si>
  <si>
    <t>Face value of debt instrument</t>
  </si>
  <si>
    <t>Conversion rate (in usd per note)</t>
  </si>
  <si>
    <t>Secured Debt | Additional Convertible Secured Subordinated Promissory Note | Director</t>
  </si>
  <si>
    <t>Commitments - Additional Information (Detail) - USD ($) $ in Thousands</t>
  </si>
  <si>
    <t>Oct. 31, 2016</t>
  </si>
  <si>
    <t>Jun. 28, 2011</t>
  </si>
  <si>
    <t>Long-term Purchase Commitment [Line Items]</t>
  </si>
  <si>
    <t>Purchase which is not recorded on Company's Balance Sheet</t>
  </si>
  <si>
    <t>Leasehold improvement liability</t>
  </si>
  <si>
    <t>Deferred rent credit</t>
  </si>
  <si>
    <t>Nov 2011 through Dec 2018 Office Space Lease</t>
  </si>
  <si>
    <t>Unamortized balance of lease</t>
  </si>
  <si>
    <t>Oct 2016 through Dec 2020 Office Space Lease</t>
  </si>
  <si>
    <t>Credit Arrangements - Additional Information (Detail)</t>
  </si>
  <si>
    <t>May 13, 2015USD ($)</t>
  </si>
  <si>
    <t>Jan. 27, 2015USD ($)</t>
  </si>
  <si>
    <t>May 11, 2018USD ($)</t>
  </si>
  <si>
    <t>Dec. 22, 2017USD ($)</t>
  </si>
  <si>
    <t>Sep. 30, 2017USD ($)</t>
  </si>
  <si>
    <t>Line of Credit Facility [Line Items]</t>
  </si>
  <si>
    <t>Accounts receivable, net</t>
  </si>
  <si>
    <t>Silicon Valley Bank</t>
  </si>
  <si>
    <t>Adjusted quick ratio as above prime rate</t>
  </si>
  <si>
    <t>2.00%</t>
  </si>
  <si>
    <t>Foreign receivables accounts</t>
  </si>
  <si>
    <t>Partners for Growth IV, L.P.</t>
  </si>
  <si>
    <t>PFG debt, net of discount</t>
  </si>
  <si>
    <t>Secured Revolving Line of Credit</t>
  </si>
  <si>
    <t>Borrowing capacity under secured revolving line of credit</t>
  </si>
  <si>
    <t>Interest rate payable on subordinate note</t>
  </si>
  <si>
    <t>7.50%</t>
  </si>
  <si>
    <t>Notes payable outstanding</t>
  </si>
  <si>
    <t>Annual interest rate</t>
  </si>
  <si>
    <t>6.75%</t>
  </si>
  <si>
    <t>Secured Revolving Line of Credit | Silicon Valley Bank</t>
  </si>
  <si>
    <t>Credit facility for advances</t>
  </si>
  <si>
    <t>Second Amended Agreement</t>
  </si>
  <si>
    <t>Interest accrued on revolving line of credit</t>
  </si>
  <si>
    <t>Percentage of advance rate on domestic receivables</t>
  </si>
  <si>
    <t>80.00%</t>
  </si>
  <si>
    <t>Advance rate on foreign receivables</t>
  </si>
  <si>
    <t>75.00%</t>
  </si>
  <si>
    <t>Total term loan</t>
  </si>
  <si>
    <t>Amortization period of term loan</t>
  </si>
  <si>
    <t>36 months</t>
  </si>
  <si>
    <t>Term Loan | Silicon Valley Bank</t>
  </si>
  <si>
    <t>Tranche One | Partners for Growth IV, L.P.</t>
  </si>
  <si>
    <t>Tranche Two | Partners for Growth IV, L.P.</t>
  </si>
  <si>
    <t>Warrant | Partners for Growth IV, L.P.</t>
  </si>
  <si>
    <t>Period Ending September 30, 2017 | Second Amended Agreement</t>
  </si>
  <si>
    <t>Maximum change in deferred revenue</t>
  </si>
  <si>
    <t>Period Ending December 31, 2017 | Eleventh Amendment</t>
  </si>
  <si>
    <t>Period Ending March 31, 2018 | Eleventh Amendment</t>
  </si>
  <si>
    <t>Period Ending June 30, 2018 | Eleventh Amendment</t>
  </si>
  <si>
    <t>Each month-end that is the last day of a fiscal quarter | Silicon Valley Bank</t>
  </si>
  <si>
    <t>Adjusted quick ratio</t>
  </si>
  <si>
    <t>Each month-end that is not the last day of a fiscal quarter | Silicon Valley Bank</t>
  </si>
  <si>
    <t>Subsequent Event | Partners for Growth IV, L.P.</t>
  </si>
  <si>
    <t>Subsequent Event | Tranche One | Partners for Growth IV, L.P.</t>
  </si>
  <si>
    <t>Subsequent Event | Tranche Two | Partners for Growth IV, L.P.</t>
  </si>
  <si>
    <t>Subsequent Event | Period Ending June 30, 2018 | Twelfth Amendment</t>
  </si>
  <si>
    <t>Subsequent Event | Period Ending September 30, 2018 | Twelfth Amendment</t>
  </si>
  <si>
    <t>Subsequent Event | Period Ending December 31, 2018 | Twelfth Amendment</t>
  </si>
  <si>
    <t>Subsequent Event | Period Ending March 31, 2019 | Twelfth Amendment</t>
  </si>
  <si>
    <t>Parent Company</t>
  </si>
  <si>
    <t>Credit Arrangements Loan and Security Agreement (Details)</t>
  </si>
  <si>
    <t>May 11, 2018USD ($)$ / sharesshares</t>
  </si>
  <si>
    <t>Dec. 14, 2015USD ($)</t>
  </si>
  <si>
    <t>May 13, 2015USD ($)$ / sharesshares</t>
  </si>
  <si>
    <t>Mar. 31, 2017USD ($)</t>
  </si>
  <si>
    <t>Mar. 31, 2018USD ($)Installment</t>
  </si>
  <si>
    <t>Apr. 16, 2018$ / sharesshares</t>
  </si>
  <si>
    <t>Aug. 12, 2015$ / shares</t>
  </si>
  <si>
    <t>Warrant expiration date</t>
  </si>
  <si>
    <t>May 14,
		2020</t>
  </si>
  <si>
    <t>Gain on derivative</t>
  </si>
  <si>
    <t>Interest rate during period</t>
  </si>
  <si>
    <t>Debt discount accreted as interest expense</t>
  </si>
  <si>
    <t>Debt interest expense term</t>
  </si>
  <si>
    <t>Fair value of warrants</t>
  </si>
  <si>
    <t>Debt default amount</t>
  </si>
  <si>
    <t>Accretion of discount expense</t>
  </si>
  <si>
    <t>Amortization of debt discount</t>
  </si>
  <si>
    <t>Number of securities called by warrants or rights (in shares) | shares</t>
  </si>
  <si>
    <t>Exercise price of warrant (in usd per share) | $ / shares</t>
  </si>
  <si>
    <t>Exchange price of warrants</t>
  </si>
  <si>
    <t>Exercise period</t>
  </si>
  <si>
    <t>Partners for Growth IV, L.P. | Warrant</t>
  </si>
  <si>
    <t>Partners for Growth IV, L.P. | Tranche One</t>
  </si>
  <si>
    <t>Number of equal monthly installments | Installment</t>
  </si>
  <si>
    <t>Debt instrument, maturity date</t>
  </si>
  <si>
    <t>May 1,
		2018</t>
  </si>
  <si>
    <t>Partners for Growth IV, L.P. | Tranche Two</t>
  </si>
  <si>
    <t>Period Ending December 31, 2017 | Partners for Growth IV, L.P. | Loan Modification No. 4</t>
  </si>
  <si>
    <t>Period Ending March 31, 2018 | Partners for Growth IV, L.P. | Loan Modification No. 4</t>
  </si>
  <si>
    <t>Period Ending June 30, 2018 | Partners for Growth IV, L.P. | Loan Modification No. 4</t>
  </si>
  <si>
    <t>Subsequent Event</t>
  </si>
  <si>
    <t>Debt instrument, fee amount</t>
  </si>
  <si>
    <t>Subsequent Event | Partners for Growth IV, L.P. | Tranche One</t>
  </si>
  <si>
    <t>Percentage of principal amount redeemable</t>
  </si>
  <si>
    <t>1.00%</t>
  </si>
  <si>
    <t>Subsequent Event | Partners for Growth IV, L.P. | Tranche Two</t>
  </si>
  <si>
    <t>Amount if the company draws on Tranche 2 | Subsequent Event | Partners for Growth IV, L.P.</t>
  </si>
  <si>
    <t>Amount if the company does not draw on Tranche 2 | Subsequent Event | Partners for Growth IV, L.P.</t>
  </si>
  <si>
    <t>Credit Arrangements Other Indebtedness (Details) - USD ($)</t>
  </si>
  <si>
    <t>Subordinated note payable</t>
  </si>
  <si>
    <t>Foreign currency gain/(loss)</t>
  </si>
  <si>
    <t>Mitsui Sumitomo Bank</t>
  </si>
  <si>
    <t>1.50%</t>
  </si>
  <si>
    <t>Mitsui Sumitomo Bank | Term Loan</t>
  </si>
  <si>
    <t>MediaMission Holding B.V. | Subordinated note payable</t>
  </si>
  <si>
    <t>Convertible Secured Subordinated Promissory Note | Director | Secured Debt</t>
  </si>
  <si>
    <t>Additional Convertible Secured Subordinated Promissory Note | Director | Secured Debt</t>
  </si>
  <si>
    <t>Long-term Debt</t>
  </si>
  <si>
    <t>Income Taxes - Additional Information (Detail) - USD ($)</t>
  </si>
  <si>
    <t>Accruals of interest and penalties</t>
  </si>
  <si>
    <t>Recognized interest or penalties</t>
  </si>
  <si>
    <t>Tax benefit resulting in remeasurement of deferred tax balances</t>
  </si>
  <si>
    <t>Goodwill and Other Intangible Assets - Schedule of Changes in Carrying Amount of Goodwill (Detail) $ in Thousands</t>
  </si>
  <si>
    <t>Goodwill [Roll Forward]</t>
  </si>
  <si>
    <t>Goodwill, beginning balance</t>
  </si>
  <si>
    <t>Goodwill, ending balance</t>
  </si>
  <si>
    <t>Subsequent Events (Details) - USD ($)</t>
  </si>
  <si>
    <t>May 11, 2018</t>
  </si>
  <si>
    <t>Apr. 16, 2018</t>
  </si>
  <si>
    <t>Aug. 12, 2015</t>
  </si>
  <si>
    <t>Subsequent Event [Line Items]</t>
  </si>
  <si>
    <t>Share price (in usd per share)</t>
  </si>
  <si>
    <t>Number of securities called by warrants or rights (in shares)</t>
  </si>
  <si>
    <t>Exercise price of warrant (in usd per share)</t>
  </si>
  <si>
    <t>Partners for Growth IV, L.P. | Subsequent Event</t>
  </si>
  <si>
    <t>Partners for Growth IV, L.P. | Tranche One | Subsequent Event</t>
  </si>
  <si>
    <t>Partners for Growth IV, L.P. | Tranche Two | Subsequent Event</t>
  </si>
  <si>
    <t>Amount if the company draws on Tranche 2 | Partners for Growth IV, L.P. | Subsequent Event</t>
  </si>
  <si>
    <t>Amount if the company does not draw on Tranche 2 | Partners for Growth IV, L.P. | Subsequent Event</t>
  </si>
  <si>
    <t>Period Ending June 30, 2018 | Twelfth Amendment | Subsequent Event</t>
  </si>
  <si>
    <t>Period Ending September 30, 2018 | Twelfth Amendment | Subsequent Event</t>
  </si>
  <si>
    <t>Period Ending December 31, 2018 | Twelfth Amendment | Subsequent Event</t>
  </si>
  <si>
    <t>Period Ending March 31, 2019 | Twelfth Amendment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9744</v>
      </c>
    </row>
    <row r="12" spans="1:3">
      <c r="A12" s="4" t="s">
        <v>19</v>
      </c>
      <c r="B12" s="4" t="s">
        <v>20</v>
      </c>
    </row>
    <row r="13" spans="1:3">
      <c r="A13" s="4" t="s">
        <v>21</v>
      </c>
      <c r="B13" s="4" t="s">
        <v>22</v>
      </c>
    </row>
    <row r="14" spans="1:3">
      <c r="A14" s="4" t="s">
        <v>23</v>
      </c>
      <c r="C14" s="5" t="n">
        <v>4693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7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1</v>
      </c>
    </row>
    <row r="4" spans="1:2">
      <c r="A4" s="4" t="s">
        <v>195</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5</v>
      </c>
    </row>
    <row r="3" spans="1:3">
      <c r="A3" s="3" t="s">
        <v>231</v>
      </c>
    </row>
    <row r="4" spans="1:3">
      <c r="A4" s="4" t="s">
        <v>232</v>
      </c>
      <c r="B4" s="7" t="n">
        <v>632</v>
      </c>
      <c r="C4" s="7" t="n">
        <v>2235</v>
      </c>
    </row>
    <row r="5" spans="1:3">
      <c r="A5" s="4" t="s">
        <v>233</v>
      </c>
      <c r="B5" s="5" t="n">
        <v>-300</v>
      </c>
      <c r="C5" s="5" t="n">
        <v>-200</v>
      </c>
    </row>
    <row r="6" spans="1:3">
      <c r="A6" s="4" t="s">
        <v>234</v>
      </c>
    </row>
    <row r="7" spans="1:3">
      <c r="A7" s="3" t="s">
        <v>231</v>
      </c>
    </row>
    <row r="8" spans="1:3">
      <c r="A8" s="4" t="s">
        <v>232</v>
      </c>
      <c r="B8" s="5" t="n">
        <v>587</v>
      </c>
      <c r="C8" s="5" t="n">
        <v>555</v>
      </c>
    </row>
    <row r="9" spans="1:3">
      <c r="A9" s="4" t="s">
        <v>235</v>
      </c>
    </row>
    <row r="10" spans="1:3">
      <c r="A10" s="3" t="s">
        <v>231</v>
      </c>
    </row>
    <row r="11" spans="1:3">
      <c r="A11" s="4" t="s">
        <v>232</v>
      </c>
      <c r="B11" s="5" t="n">
        <v>406</v>
      </c>
      <c r="C11" s="5" t="n">
        <v>384</v>
      </c>
    </row>
    <row r="12" spans="1:3">
      <c r="A12" s="4" t="s">
        <v>236</v>
      </c>
    </row>
    <row r="13" spans="1:3">
      <c r="A13" s="3" t="s">
        <v>231</v>
      </c>
    </row>
    <row r="14" spans="1:3">
      <c r="A14" s="4" t="s">
        <v>237</v>
      </c>
      <c r="C14" s="5" t="n">
        <v>1500</v>
      </c>
    </row>
    <row r="15" spans="1:3">
      <c r="A15" s="4" t="s">
        <v>238</v>
      </c>
    </row>
    <row r="16" spans="1:3">
      <c r="A16" s="3" t="s">
        <v>231</v>
      </c>
    </row>
    <row r="17" spans="1:3">
      <c r="A17" s="4" t="s">
        <v>232</v>
      </c>
      <c r="B17" s="7" t="n">
        <v>526</v>
      </c>
      <c r="C17" s="7" t="n">
        <v>2051</v>
      </c>
    </row>
    <row r="18" spans="1:3">
      <c r="A18" s="4" t="s">
        <v>239</v>
      </c>
    </row>
    <row r="19" spans="1:3">
      <c r="A19" s="3" t="s">
        <v>231</v>
      </c>
    </row>
    <row r="20" spans="1:3">
      <c r="A20" s="4" t="s">
        <v>240</v>
      </c>
      <c r="B20" s="4" t="s">
        <v>241</v>
      </c>
    </row>
    <row r="21" spans="1:3">
      <c r="A21" s="4" t="s">
        <v>242</v>
      </c>
    </row>
    <row r="22" spans="1:3">
      <c r="A22" s="3" t="s">
        <v>231</v>
      </c>
    </row>
    <row r="23" spans="1:3">
      <c r="A23" s="4" t="s">
        <v>240</v>
      </c>
      <c r="B23"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137</v>
      </c>
      <c r="C3" s="7" t="n">
        <v>156</v>
      </c>
    </row>
    <row r="4" spans="1:3">
      <c r="A4" s="4" t="s">
        <v>247</v>
      </c>
      <c r="B4" s="5" t="n">
        <v>910</v>
      </c>
      <c r="C4" s="5" t="n">
        <v>830</v>
      </c>
    </row>
    <row r="5" spans="1:3">
      <c r="A5" s="4" t="s">
        <v>248</v>
      </c>
      <c r="B5" s="7" t="n">
        <v>1047</v>
      </c>
      <c r="C5" s="7" t="n">
        <v>9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249</v>
      </c>
      <c r="B1" s="2" t="s">
        <v>96</v>
      </c>
      <c r="D1" s="2" t="s">
        <v>1</v>
      </c>
      <c r="F1" s="2" t="s">
        <v>250</v>
      </c>
    </row>
    <row r="2" spans="1:6">
      <c r="B2" s="2" t="s">
        <v>2</v>
      </c>
      <c r="C2" s="2" t="s">
        <v>97</v>
      </c>
      <c r="D2" s="2" t="s">
        <v>2</v>
      </c>
      <c r="E2" s="2" t="s">
        <v>97</v>
      </c>
      <c r="F2" s="2" t="s">
        <v>25</v>
      </c>
    </row>
    <row r="3" spans="1:6">
      <c r="A3" s="3" t="s">
        <v>251</v>
      </c>
    </row>
    <row r="4" spans="1:6">
      <c r="A4" s="4" t="s">
        <v>252</v>
      </c>
      <c r="D4" s="4" t="s">
        <v>241</v>
      </c>
    </row>
    <row r="5" spans="1:6">
      <c r="A5" s="4" t="s">
        <v>253</v>
      </c>
      <c r="D5" s="7" t="n">
        <v>0</v>
      </c>
      <c r="E5" s="7" t="n">
        <v>0</v>
      </c>
    </row>
    <row r="6" spans="1:6">
      <c r="A6" s="4" t="s">
        <v>254</v>
      </c>
      <c r="D6" s="7" t="n">
        <v>533000</v>
      </c>
      <c r="F6" s="7" t="n">
        <v>533000</v>
      </c>
    </row>
    <row r="7" spans="1:6">
      <c r="A7" s="4" t="s">
        <v>255</v>
      </c>
      <c r="D7" s="8" t="n">
        <v>0.96</v>
      </c>
    </row>
    <row r="8" spans="1:6">
      <c r="A8" s="4" t="s">
        <v>256</v>
      </c>
      <c r="B8" s="7" t="n">
        <v>631000</v>
      </c>
      <c r="D8" s="7" t="n">
        <v>631000</v>
      </c>
    </row>
    <row r="9" spans="1:6">
      <c r="A9" s="4" t="s">
        <v>257</v>
      </c>
      <c r="B9" s="7" t="n">
        <v>476000</v>
      </c>
      <c r="D9" s="7" t="n">
        <v>476000</v>
      </c>
    </row>
    <row r="10" spans="1:6">
      <c r="A10" s="4" t="s">
        <v>258</v>
      </c>
      <c r="D10" s="4" t="s">
        <v>259</v>
      </c>
    </row>
    <row r="11" spans="1:6">
      <c r="A11" s="4" t="s">
        <v>260</v>
      </c>
      <c r="D11" s="7" t="n">
        <v>320000</v>
      </c>
      <c r="E11" s="5" t="n">
        <v>386000</v>
      </c>
    </row>
    <row r="12" spans="1:6">
      <c r="A12" s="4" t="s">
        <v>261</v>
      </c>
      <c r="D12" s="5" t="n">
        <v>0</v>
      </c>
      <c r="E12" s="5" t="n">
        <v>0</v>
      </c>
    </row>
    <row r="13" spans="1:6">
      <c r="A13" s="4" t="s">
        <v>262</v>
      </c>
      <c r="D13" s="7" t="n">
        <v>0</v>
      </c>
      <c r="E13" s="5" t="n">
        <v>0</v>
      </c>
    </row>
    <row r="14" spans="1:6">
      <c r="A14" s="4" t="s">
        <v>263</v>
      </c>
      <c r="B14" s="5" t="n">
        <v>200000</v>
      </c>
      <c r="D14" s="5" t="n">
        <v>200000</v>
      </c>
    </row>
    <row r="15" spans="1:6">
      <c r="A15" s="4" t="s">
        <v>264</v>
      </c>
      <c r="B15" s="5" t="n">
        <v>57391</v>
      </c>
      <c r="D15" s="5" t="n">
        <v>57391</v>
      </c>
    </row>
    <row r="16" spans="1:6">
      <c r="A16" s="4" t="s">
        <v>260</v>
      </c>
      <c r="B16" s="7" t="n">
        <v>3000</v>
      </c>
      <c r="C16" s="7" t="n">
        <v>5000</v>
      </c>
      <c r="D16" s="7" t="n">
        <v>4000</v>
      </c>
      <c r="E16" s="5" t="n">
        <v>8000</v>
      </c>
    </row>
    <row r="17" spans="1:6">
      <c r="A17" s="4" t="s">
        <v>265</v>
      </c>
    </row>
    <row r="18" spans="1:6">
      <c r="A18" s="3" t="s">
        <v>251</v>
      </c>
    </row>
    <row r="19" spans="1:6">
      <c r="A19" s="4" t="s">
        <v>260</v>
      </c>
      <c r="B19" s="7" t="n">
        <v>72000</v>
      </c>
      <c r="C19" s="7" t="n">
        <v>127000</v>
      </c>
      <c r="D19" s="7" t="n">
        <v>316000</v>
      </c>
      <c r="E19" s="7" t="n">
        <v>378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0</v>
      </c>
      <c r="C3" s="7" t="n">
        <v>1211</v>
      </c>
    </row>
    <row r="4" spans="1:3">
      <c r="A4" s="4" t="s">
        <v>28</v>
      </c>
      <c r="B4" s="5" t="n">
        <v>7021</v>
      </c>
      <c r="C4" s="5" t="n">
        <v>7903</v>
      </c>
    </row>
    <row r="5" spans="1:3">
      <c r="A5" s="4" t="s">
        <v>29</v>
      </c>
      <c r="B5" s="5" t="n">
        <v>330</v>
      </c>
      <c r="C5" s="5" t="n">
        <v>925</v>
      </c>
    </row>
    <row r="6" spans="1:3">
      <c r="A6" s="4" t="s">
        <v>30</v>
      </c>
      <c r="B6" s="5" t="n">
        <v>1047</v>
      </c>
      <c r="C6" s="5" t="n">
        <v>986</v>
      </c>
    </row>
    <row r="7" spans="1:3">
      <c r="A7" s="4" t="s">
        <v>31</v>
      </c>
      <c r="B7" s="5" t="n">
        <v>157</v>
      </c>
      <c r="C7" s="5" t="n">
        <v>148</v>
      </c>
    </row>
    <row r="8" spans="1:3">
      <c r="A8" s="4" t="s">
        <v>32</v>
      </c>
      <c r="B8" s="5" t="n">
        <v>672</v>
      </c>
      <c r="C8" s="5" t="n">
        <v>1085</v>
      </c>
    </row>
    <row r="9" spans="1:3">
      <c r="A9" s="4" t="s">
        <v>33</v>
      </c>
      <c r="B9" s="5" t="n">
        <v>10407</v>
      </c>
      <c r="C9" s="5" t="n">
        <v>12258</v>
      </c>
    </row>
    <row r="10" spans="1:3">
      <c r="A10" s="3" t="s">
        <v>34</v>
      </c>
    </row>
    <row r="11" spans="1:3">
      <c r="A11" s="4" t="s">
        <v>35</v>
      </c>
      <c r="B11" s="5" t="n">
        <v>1055</v>
      </c>
      <c r="C11" s="5" t="n">
        <v>1041</v>
      </c>
    </row>
    <row r="12" spans="1:3">
      <c r="A12" s="4" t="s">
        <v>36</v>
      </c>
      <c r="B12" s="5" t="n">
        <v>6486</v>
      </c>
      <c r="C12" s="5" t="n">
        <v>6101</v>
      </c>
    </row>
    <row r="13" spans="1:3">
      <c r="A13" s="4" t="s">
        <v>37</v>
      </c>
      <c r="B13" s="5" t="n">
        <v>917</v>
      </c>
      <c r="C13" s="5" t="n">
        <v>789</v>
      </c>
    </row>
    <row r="14" spans="1:3">
      <c r="A14" s="4" t="s">
        <v>38</v>
      </c>
      <c r="B14" s="5" t="n">
        <v>8458</v>
      </c>
      <c r="C14" s="5" t="n">
        <v>7931</v>
      </c>
    </row>
    <row r="15" spans="1:3">
      <c r="A15" s="4" t="s">
        <v>39</v>
      </c>
      <c r="B15" s="5" t="n">
        <v>6720</v>
      </c>
      <c r="C15" s="5" t="n">
        <v>6181</v>
      </c>
    </row>
    <row r="16" spans="1:3">
      <c r="A16" s="4" t="s">
        <v>40</v>
      </c>
      <c r="B16" s="5" t="n">
        <v>1738</v>
      </c>
      <c r="C16" s="5" t="n">
        <v>1750</v>
      </c>
    </row>
    <row r="17" spans="1:3">
      <c r="A17" s="3" t="s">
        <v>41</v>
      </c>
    </row>
    <row r="18" spans="1:3">
      <c r="A18" s="4" t="s">
        <v>42</v>
      </c>
      <c r="B18" s="5" t="n">
        <v>10617</v>
      </c>
      <c r="C18" s="5" t="n">
        <v>10455</v>
      </c>
    </row>
    <row r="19" spans="1:3">
      <c r="A19" s="4" t="s">
        <v>43</v>
      </c>
      <c r="B19" s="5" t="n">
        <v>1461</v>
      </c>
      <c r="C19" s="5" t="n">
        <v>1505</v>
      </c>
    </row>
    <row r="20" spans="1:3">
      <c r="A20" s="4" t="s">
        <v>44</v>
      </c>
      <c r="B20" s="5" t="n">
        <v>200</v>
      </c>
      <c r="C20" s="5" t="n">
        <v>261</v>
      </c>
    </row>
    <row r="21" spans="1:3">
      <c r="A21" s="4" t="s">
        <v>45</v>
      </c>
      <c r="B21" s="5" t="n">
        <v>302</v>
      </c>
      <c r="C21" s="5" t="n">
        <v>1310</v>
      </c>
    </row>
    <row r="22" spans="1:3">
      <c r="A22" s="4" t="s">
        <v>46</v>
      </c>
      <c r="B22" s="5" t="n">
        <v>430</v>
      </c>
      <c r="C22" s="5" t="n">
        <v>407</v>
      </c>
    </row>
    <row r="23" spans="1:3">
      <c r="A23" s="4" t="s">
        <v>47</v>
      </c>
      <c r="B23" s="5" t="n">
        <v>484</v>
      </c>
      <c r="C23" s="5" t="n">
        <v>410</v>
      </c>
    </row>
    <row r="24" spans="1:3">
      <c r="A24" s="4" t="s">
        <v>48</v>
      </c>
      <c r="B24" s="5" t="n">
        <v>25639</v>
      </c>
      <c r="C24" s="5" t="n">
        <v>28356</v>
      </c>
    </row>
    <row r="25" spans="1:3">
      <c r="A25" s="3" t="s">
        <v>49</v>
      </c>
    </row>
    <row r="26" spans="1:3">
      <c r="A26" s="4" t="s">
        <v>50</v>
      </c>
      <c r="B26" s="5" t="n">
        <v>2170</v>
      </c>
      <c r="C26" s="5" t="n">
        <v>2065</v>
      </c>
    </row>
    <row r="27" spans="1:3">
      <c r="A27" s="4" t="s">
        <v>51</v>
      </c>
      <c r="B27" s="5" t="n">
        <v>1934</v>
      </c>
      <c r="C27" s="5" t="n">
        <v>1314</v>
      </c>
    </row>
    <row r="28" spans="1:3">
      <c r="A28" s="4" t="s">
        <v>52</v>
      </c>
      <c r="B28" s="5" t="n">
        <v>1640</v>
      </c>
      <c r="C28" s="5" t="n">
        <v>1387</v>
      </c>
    </row>
    <row r="29" spans="1:3">
      <c r="A29" s="4" t="s">
        <v>53</v>
      </c>
      <c r="B29" s="5" t="n">
        <v>9388</v>
      </c>
      <c r="C29" s="5" t="n">
        <v>11332</v>
      </c>
    </row>
    <row r="30" spans="1:3">
      <c r="A30" s="4" t="s">
        <v>54</v>
      </c>
      <c r="B30" s="5" t="n">
        <v>259</v>
      </c>
      <c r="C30" s="5" t="n">
        <v>256</v>
      </c>
    </row>
    <row r="31" spans="1:3">
      <c r="A31" s="4" t="s">
        <v>55</v>
      </c>
      <c r="B31" s="5" t="n">
        <v>233</v>
      </c>
      <c r="C31" s="5" t="n">
        <v>737</v>
      </c>
    </row>
    <row r="32" spans="1:3">
      <c r="A32" s="4" t="s">
        <v>56</v>
      </c>
      <c r="B32" s="5" t="n">
        <v>15624</v>
      </c>
      <c r="C32" s="5" t="n">
        <v>17091</v>
      </c>
    </row>
    <row r="33" spans="1:3">
      <c r="A33" s="4" t="s">
        <v>57</v>
      </c>
      <c r="B33" s="5" t="n">
        <v>2228</v>
      </c>
      <c r="C33" s="5" t="n">
        <v>2970</v>
      </c>
    </row>
    <row r="34" spans="1:3">
      <c r="A34" s="4" t="s">
        <v>58</v>
      </c>
      <c r="B34" s="5" t="n">
        <v>270</v>
      </c>
      <c r="C34" s="5" t="n">
        <v>244</v>
      </c>
    </row>
    <row r="35" spans="1:3">
      <c r="A35" s="4" t="s">
        <v>59</v>
      </c>
      <c r="B35" s="5" t="n">
        <v>0</v>
      </c>
      <c r="C35" s="5" t="n">
        <v>123</v>
      </c>
    </row>
    <row r="36" spans="1:3">
      <c r="A36" s="4" t="s">
        <v>60</v>
      </c>
      <c r="B36" s="5" t="n">
        <v>1000</v>
      </c>
      <c r="C36" s="5" t="n">
        <v>0</v>
      </c>
    </row>
    <row r="37" spans="1:3">
      <c r="A37" s="4" t="s">
        <v>61</v>
      </c>
      <c r="B37" s="5" t="n">
        <v>3</v>
      </c>
      <c r="C37" s="5" t="n">
        <v>12</v>
      </c>
    </row>
    <row r="38" spans="1:3">
      <c r="A38" s="4" t="s">
        <v>62</v>
      </c>
      <c r="B38" s="5" t="n">
        <v>284</v>
      </c>
      <c r="C38" s="5" t="n">
        <v>372</v>
      </c>
    </row>
    <row r="39" spans="1:3">
      <c r="A39" s="4" t="s">
        <v>63</v>
      </c>
      <c r="B39" s="5" t="n">
        <v>3084</v>
      </c>
      <c r="C39" s="5" t="n">
        <v>4426</v>
      </c>
    </row>
    <row r="40" spans="1:3">
      <c r="A40" s="4" t="s">
        <v>64</v>
      </c>
      <c r="B40" s="5" t="n">
        <v>22493</v>
      </c>
      <c r="C40" s="5" t="n">
        <v>25238</v>
      </c>
    </row>
    <row r="41" spans="1:3">
      <c r="A41" s="4" t="s">
        <v>65</v>
      </c>
      <c r="B41" s="4" t="s">
        <v>66</v>
      </c>
      <c r="C41" s="4" t="s">
        <v>66</v>
      </c>
    </row>
    <row r="42" spans="1:3">
      <c r="A42" s="3" t="s">
        <v>67</v>
      </c>
    </row>
    <row r="43" spans="1:3">
      <c r="A43" s="4" t="s">
        <v>68</v>
      </c>
      <c r="B43" s="5" t="n">
        <v>0</v>
      </c>
      <c r="C43" s="5" t="n">
        <v>0</v>
      </c>
    </row>
    <row r="44" spans="1:3">
      <c r="A44" s="4" t="s">
        <v>69</v>
      </c>
      <c r="B44" s="5" t="n">
        <v>45</v>
      </c>
      <c r="C44" s="5" t="n">
        <v>45</v>
      </c>
    </row>
    <row r="45" spans="1:3">
      <c r="A45" s="4" t="s">
        <v>70</v>
      </c>
      <c r="B45" s="5" t="n">
        <v>198070</v>
      </c>
      <c r="C45" s="5" t="n">
        <v>197836</v>
      </c>
    </row>
    <row r="46" spans="1:3">
      <c r="A46" s="4" t="s">
        <v>71</v>
      </c>
      <c r="B46" s="5" t="n">
        <v>-196382</v>
      </c>
      <c r="C46" s="5" t="n">
        <v>-195253</v>
      </c>
    </row>
    <row r="47" spans="1:3">
      <c r="A47" s="4" t="s">
        <v>72</v>
      </c>
      <c r="B47" s="5" t="n">
        <v>-266</v>
      </c>
      <c r="C47" s="5" t="n">
        <v>-595</v>
      </c>
    </row>
    <row r="48" spans="1:3">
      <c r="A48" s="4" t="s">
        <v>73</v>
      </c>
      <c r="B48" s="5" t="n">
        <v>-26</v>
      </c>
      <c r="C48" s="5" t="n">
        <v>-26</v>
      </c>
    </row>
    <row r="49" spans="1:3">
      <c r="A49" s="4" t="s">
        <v>74</v>
      </c>
      <c r="B49" s="5" t="n">
        <v>-169</v>
      </c>
      <c r="C49" s="5" t="n">
        <v>-169</v>
      </c>
    </row>
    <row r="50" spans="1:3">
      <c r="A50" s="4" t="s">
        <v>75</v>
      </c>
      <c r="B50" s="5" t="n">
        <v>3146</v>
      </c>
      <c r="C50" s="5" t="n">
        <v>3118</v>
      </c>
    </row>
    <row r="51" spans="1:3">
      <c r="A51" s="4" t="s">
        <v>76</v>
      </c>
      <c r="B51" s="5" t="n">
        <v>25639</v>
      </c>
      <c r="C51" s="5" t="n">
        <v>28356</v>
      </c>
    </row>
    <row r="52" spans="1:3">
      <c r="A52" s="4" t="s">
        <v>77</v>
      </c>
    </row>
    <row r="53" spans="1:3">
      <c r="A53" s="3" t="s">
        <v>67</v>
      </c>
    </row>
    <row r="54" spans="1:3">
      <c r="A54" s="4" t="s">
        <v>68</v>
      </c>
      <c r="B54" s="5" t="n">
        <v>1874</v>
      </c>
      <c r="C54" s="5" t="n">
        <v>1280</v>
      </c>
    </row>
    <row r="55" spans="1:3">
      <c r="A55" s="4" t="s">
        <v>78</v>
      </c>
    </row>
    <row r="56" spans="1:3">
      <c r="A56" s="3" t="s">
        <v>67</v>
      </c>
    </row>
    <row r="57" spans="1:3">
      <c r="A57" s="4" t="s">
        <v>68</v>
      </c>
      <c r="B57" s="7" t="n">
        <v>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66</v>
      </c>
      <c r="B1" s="2" t="s">
        <v>2</v>
      </c>
      <c r="C1" s="2" t="s">
        <v>25</v>
      </c>
      <c r="D1" s="2" t="s">
        <v>267</v>
      </c>
    </row>
    <row r="2" spans="1:4">
      <c r="A2" s="3" t="s">
        <v>268</v>
      </c>
    </row>
    <row r="3" spans="1:4">
      <c r="A3" s="4" t="s">
        <v>269</v>
      </c>
      <c r="B3" s="7" t="n">
        <v>3</v>
      </c>
      <c r="C3" s="7" t="n">
        <v>12</v>
      </c>
    </row>
    <row r="4" spans="1:4">
      <c r="A4" s="4" t="s">
        <v>270</v>
      </c>
      <c r="B4" s="5" t="n">
        <v>3</v>
      </c>
      <c r="C4" s="5" t="n">
        <v>12</v>
      </c>
    </row>
    <row r="5" spans="1:4">
      <c r="A5" s="4" t="s">
        <v>271</v>
      </c>
    </row>
    <row r="6" spans="1:4">
      <c r="A6" s="3" t="s">
        <v>268</v>
      </c>
    </row>
    <row r="7" spans="1:4">
      <c r="A7" s="4" t="s">
        <v>269</v>
      </c>
      <c r="D7" s="7" t="n">
        <v>136</v>
      </c>
    </row>
    <row r="8" spans="1:4">
      <c r="A8" s="9" t="n">
        <v>1</v>
      </c>
    </row>
    <row r="9" spans="1:4">
      <c r="A9" s="3" t="s">
        <v>268</v>
      </c>
    </row>
    <row r="10" spans="1:4">
      <c r="A10" s="4" t="s">
        <v>269</v>
      </c>
      <c r="B10" s="5" t="n">
        <v>0</v>
      </c>
      <c r="C10" s="5" t="n">
        <v>0</v>
      </c>
    </row>
    <row r="11" spans="1:4">
      <c r="A11" s="4" t="s">
        <v>270</v>
      </c>
      <c r="B11" s="5" t="n">
        <v>0</v>
      </c>
      <c r="C11" s="5" t="n">
        <v>0</v>
      </c>
    </row>
    <row r="12" spans="1:4">
      <c r="A12" s="9" t="n">
        <v>2</v>
      </c>
    </row>
    <row r="13" spans="1:4">
      <c r="A13" s="3" t="s">
        <v>268</v>
      </c>
    </row>
    <row r="14" spans="1:4">
      <c r="A14" s="4" t="s">
        <v>269</v>
      </c>
      <c r="B14" s="5" t="n">
        <v>3</v>
      </c>
      <c r="C14" s="5" t="n">
        <v>12</v>
      </c>
    </row>
    <row r="15" spans="1:4">
      <c r="A15" s="4" t="s">
        <v>270</v>
      </c>
      <c r="B15" s="5" t="n">
        <v>3</v>
      </c>
      <c r="C15" s="5" t="n">
        <v>12</v>
      </c>
    </row>
    <row r="16" spans="1:4">
      <c r="A16" s="9" t="n">
        <v>3</v>
      </c>
    </row>
    <row r="17" spans="1:4">
      <c r="A17" s="3" t="s">
        <v>268</v>
      </c>
    </row>
    <row r="18" spans="1:4">
      <c r="A18" s="4" t="s">
        <v>269</v>
      </c>
      <c r="B18" s="5" t="n">
        <v>0</v>
      </c>
      <c r="C18" s="5" t="n">
        <v>0</v>
      </c>
    </row>
    <row r="19" spans="1:4">
      <c r="A19" s="4" t="s">
        <v>270</v>
      </c>
      <c r="B19" s="7" t="n">
        <v>0</v>
      </c>
      <c r="C19"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4" t="s">
        <v>274</v>
      </c>
    </row>
    <row r="4" spans="1:2">
      <c r="A4" s="3" t="s">
        <v>275</v>
      </c>
    </row>
    <row r="5" spans="1:2">
      <c r="A5" s="4" t="s">
        <v>276</v>
      </c>
      <c r="B5" s="7" t="n">
        <v>491</v>
      </c>
    </row>
    <row r="6" spans="1:2">
      <c r="A6" s="4" t="s">
        <v>277</v>
      </c>
      <c r="B6" s="5" t="n">
        <v>-403</v>
      </c>
    </row>
    <row r="7" spans="1:2">
      <c r="A7" s="4" t="s">
        <v>278</v>
      </c>
      <c r="B7" s="5" t="n">
        <v>37</v>
      </c>
    </row>
    <row r="8" spans="1:2">
      <c r="A8" s="4" t="s">
        <v>279</v>
      </c>
      <c r="B8" s="5" t="n">
        <v>125</v>
      </c>
    </row>
    <row r="9" spans="1:2">
      <c r="A9" s="4" t="s">
        <v>271</v>
      </c>
    </row>
    <row r="10" spans="1:2">
      <c r="A10" s="3" t="s">
        <v>275</v>
      </c>
    </row>
    <row r="11" spans="1:2">
      <c r="A11" s="4" t="s">
        <v>276</v>
      </c>
      <c r="B11" s="5" t="n">
        <v>123</v>
      </c>
    </row>
    <row r="12" spans="1:2">
      <c r="A12" s="4" t="s">
        <v>277</v>
      </c>
      <c r="B12" s="5" t="n">
        <v>0</v>
      </c>
    </row>
    <row r="13" spans="1:2">
      <c r="A13" s="4" t="s">
        <v>278</v>
      </c>
      <c r="B13" s="5" t="n">
        <v>12</v>
      </c>
    </row>
    <row r="14" spans="1:2">
      <c r="A14" s="4" t="s">
        <v>279</v>
      </c>
      <c r="B14" s="7" t="n">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80</v>
      </c>
      <c r="B1" s="2" t="s">
        <v>1</v>
      </c>
    </row>
    <row r="2" spans="1:3">
      <c r="B2" s="2" t="s">
        <v>2</v>
      </c>
      <c r="C2" s="2" t="s">
        <v>97</v>
      </c>
    </row>
    <row r="3" spans="1:3">
      <c r="A3" s="3" t="s">
        <v>281</v>
      </c>
    </row>
    <row r="4" spans="1:3">
      <c r="A4" s="4" t="s">
        <v>282</v>
      </c>
      <c r="C4" s="4" t="s">
        <v>283</v>
      </c>
    </row>
    <row r="5" spans="1:3">
      <c r="A5" s="4" t="s">
        <v>284</v>
      </c>
      <c r="B5" s="4" t="s">
        <v>285</v>
      </c>
      <c r="C5" s="4" t="s">
        <v>286</v>
      </c>
    </row>
    <row r="6" spans="1:3">
      <c r="A6" s="4" t="s">
        <v>287</v>
      </c>
      <c r="B6" s="4" t="s">
        <v>288</v>
      </c>
      <c r="C6" s="4" t="s">
        <v>289</v>
      </c>
    </row>
    <row r="7" spans="1:3">
      <c r="A7" s="4" t="s">
        <v>290</v>
      </c>
      <c r="B7" s="4" t="s">
        <v>291</v>
      </c>
      <c r="C7" s="4" t="s">
        <v>292</v>
      </c>
    </row>
    <row r="8" spans="1:3">
      <c r="A8" s="4" t="s">
        <v>293</v>
      </c>
      <c r="B8" s="4" t="s">
        <v>294</v>
      </c>
      <c r="C8" s="4" t="s">
        <v>295</v>
      </c>
    </row>
    <row r="9" spans="1:3">
      <c r="A9" s="4" t="s">
        <v>296</v>
      </c>
      <c r="B9" s="4" t="s">
        <v>297</v>
      </c>
      <c r="C9" s="4" t="s">
        <v>297</v>
      </c>
    </row>
    <row r="10" spans="1:3">
      <c r="A10" s="4" t="s">
        <v>298</v>
      </c>
    </row>
    <row r="11" spans="1:3">
      <c r="A11" s="3" t="s">
        <v>281</v>
      </c>
    </row>
    <row r="12" spans="1:3">
      <c r="A12" s="4" t="s">
        <v>282</v>
      </c>
      <c r="B12" s="4" t="s">
        <v>299</v>
      </c>
    </row>
    <row r="13" spans="1:3">
      <c r="A13" s="4" t="s">
        <v>300</v>
      </c>
      <c r="B13" s="4" t="s">
        <v>301</v>
      </c>
      <c r="C13" s="4" t="s">
        <v>302</v>
      </c>
    </row>
    <row r="14" spans="1:3">
      <c r="A14" s="4" t="s">
        <v>303</v>
      </c>
      <c r="B14" s="10" t="n">
        <v>1.16</v>
      </c>
      <c r="C14" s="10" t="n">
        <v>1.32</v>
      </c>
    </row>
    <row r="15" spans="1:3">
      <c r="A15" s="4" t="s">
        <v>304</v>
      </c>
    </row>
    <row r="16" spans="1:3">
      <c r="A16" s="3" t="s">
        <v>281</v>
      </c>
    </row>
    <row r="17" spans="1:3">
      <c r="A17" s="4" t="s">
        <v>282</v>
      </c>
      <c r="B17" s="4" t="s">
        <v>305</v>
      </c>
    </row>
    <row r="18" spans="1:3">
      <c r="A18" s="4" t="s">
        <v>300</v>
      </c>
      <c r="B18" s="4" t="s">
        <v>306</v>
      </c>
      <c r="C18" s="4" t="s">
        <v>307</v>
      </c>
    </row>
    <row r="19" spans="1:3">
      <c r="A19" s="4" t="s">
        <v>303</v>
      </c>
      <c r="B19" s="10" t="n">
        <v>1.17</v>
      </c>
      <c r="C19" s="10" t="n">
        <v>1.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08</v>
      </c>
      <c r="B1" s="2" t="s">
        <v>1</v>
      </c>
      <c r="C1" s="2" t="s">
        <v>250</v>
      </c>
    </row>
    <row r="2" spans="1:3">
      <c r="B2" s="2" t="s">
        <v>2</v>
      </c>
      <c r="C2" s="2" t="s">
        <v>25</v>
      </c>
    </row>
    <row r="3" spans="1:3">
      <c r="A3" s="3" t="s">
        <v>309</v>
      </c>
    </row>
    <row r="4" spans="1:3">
      <c r="A4" s="4" t="s">
        <v>310</v>
      </c>
      <c r="B4" s="5" t="n">
        <v>1805443</v>
      </c>
    </row>
    <row r="5" spans="1:3">
      <c r="A5" s="4" t="s">
        <v>311</v>
      </c>
      <c r="B5" s="5" t="n">
        <v>396499</v>
      </c>
    </row>
    <row r="6" spans="1:3">
      <c r="A6" s="4" t="s">
        <v>312</v>
      </c>
      <c r="B6" s="5" t="n">
        <v>0</v>
      </c>
    </row>
    <row r="7" spans="1:3">
      <c r="A7" s="4" t="s">
        <v>313</v>
      </c>
      <c r="B7" s="5" t="n">
        <v>-94475</v>
      </c>
    </row>
    <row r="8" spans="1:3">
      <c r="A8" s="4" t="s">
        <v>314</v>
      </c>
      <c r="B8" s="5" t="n">
        <v>2107467</v>
      </c>
      <c r="C8" s="5" t="n">
        <v>1805443</v>
      </c>
    </row>
    <row r="9" spans="1:3">
      <c r="A9" s="4" t="s">
        <v>315</v>
      </c>
      <c r="B9" s="5" t="n">
        <v>1430280</v>
      </c>
    </row>
    <row r="10" spans="1:3">
      <c r="A10" s="3" t="s">
        <v>316</v>
      </c>
    </row>
    <row r="11" spans="1:3">
      <c r="A11" s="4" t="s">
        <v>317</v>
      </c>
      <c r="B11" s="8" t="n">
        <v>8.33</v>
      </c>
    </row>
    <row r="12" spans="1:3">
      <c r="A12" s="4" t="s">
        <v>318</v>
      </c>
      <c r="B12" s="10" t="n">
        <v>2.5</v>
      </c>
    </row>
    <row r="13" spans="1:3">
      <c r="A13" s="4" t="s">
        <v>319</v>
      </c>
      <c r="B13" s="5" t="n">
        <v>0</v>
      </c>
    </row>
    <row r="14" spans="1:3">
      <c r="A14" s="4" t="s">
        <v>320</v>
      </c>
      <c r="B14" s="10" t="n">
        <v>11.41</v>
      </c>
    </row>
    <row r="15" spans="1:3">
      <c r="A15" s="4" t="s">
        <v>321</v>
      </c>
      <c r="B15" s="10" t="n">
        <v>7.1</v>
      </c>
      <c r="C15" s="8" t="n">
        <v>8.33</v>
      </c>
    </row>
    <row r="16" spans="1:3">
      <c r="A16" s="4" t="s">
        <v>322</v>
      </c>
      <c r="B16" s="8" t="n">
        <v>8.609999999999999</v>
      </c>
    </row>
    <row r="17" spans="1:3">
      <c r="A17" s="4" t="s">
        <v>323</v>
      </c>
      <c r="B17" s="4" t="s">
        <v>324</v>
      </c>
      <c r="C17" s="4" t="s">
        <v>243</v>
      </c>
    </row>
    <row r="18" spans="1:3">
      <c r="A18" s="4" t="s">
        <v>325</v>
      </c>
      <c r="B18" s="4" t="s">
        <v>326</v>
      </c>
    </row>
    <row r="19" spans="1:3">
      <c r="A19" s="4" t="s">
        <v>327</v>
      </c>
      <c r="B19" s="4" t="s">
        <v>328</v>
      </c>
    </row>
    <row r="20" spans="1:3">
      <c r="A20" s="4" t="s">
        <v>329</v>
      </c>
      <c r="B20" s="4" t="s">
        <v>330</v>
      </c>
    </row>
    <row r="21" spans="1:3">
      <c r="A21" s="4" t="s">
        <v>331</v>
      </c>
      <c r="B21"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3" t="s">
        <v>309</v>
      </c>
    </row>
    <row r="4" spans="1:2">
      <c r="A4" s="4" t="s">
        <v>310</v>
      </c>
      <c r="B4" s="5" t="n">
        <v>1805443</v>
      </c>
    </row>
    <row r="5" spans="1:2">
      <c r="A5" s="4" t="s">
        <v>335</v>
      </c>
      <c r="B5" s="5" t="n">
        <v>396499</v>
      </c>
    </row>
    <row r="6" spans="1:2">
      <c r="A6" s="4" t="s">
        <v>313</v>
      </c>
      <c r="B6" s="5" t="n">
        <v>-94475</v>
      </c>
    </row>
    <row r="7" spans="1:2">
      <c r="A7" s="4" t="s">
        <v>314</v>
      </c>
      <c r="B7" s="5" t="n">
        <v>2107467</v>
      </c>
    </row>
    <row r="8" spans="1:2">
      <c r="A8" s="3" t="s">
        <v>336</v>
      </c>
    </row>
    <row r="9" spans="1:2">
      <c r="A9" s="4" t="s">
        <v>337</v>
      </c>
      <c r="B9" s="8" t="n">
        <v>0.96</v>
      </c>
    </row>
    <row r="10" spans="1:2">
      <c r="A10" s="4" t="s">
        <v>338</v>
      </c>
    </row>
    <row r="11" spans="1:2">
      <c r="A11" s="3" t="s">
        <v>309</v>
      </c>
    </row>
    <row r="12" spans="1:2">
      <c r="A12" s="4" t="s">
        <v>310</v>
      </c>
      <c r="B12" s="5" t="n">
        <v>544834</v>
      </c>
    </row>
    <row r="13" spans="1:2">
      <c r="A13" s="4" t="s">
        <v>335</v>
      </c>
      <c r="B13" s="5" t="n">
        <v>396499</v>
      </c>
    </row>
    <row r="14" spans="1:2">
      <c r="A14" s="4" t="s">
        <v>339</v>
      </c>
      <c r="B14" s="5" t="n">
        <v>-254342</v>
      </c>
    </row>
    <row r="15" spans="1:2">
      <c r="A15" s="4" t="s">
        <v>313</v>
      </c>
      <c r="B15" s="5" t="n">
        <v>-9804</v>
      </c>
    </row>
    <row r="16" spans="1:2">
      <c r="A16" s="4" t="s">
        <v>314</v>
      </c>
      <c r="B16" s="5" t="n">
        <v>677187</v>
      </c>
    </row>
    <row r="17" spans="1:2">
      <c r="A17" s="3" t="s">
        <v>336</v>
      </c>
    </row>
    <row r="18" spans="1:2">
      <c r="A18" s="4" t="s">
        <v>340</v>
      </c>
      <c r="B18" s="8" t="n">
        <v>2.42</v>
      </c>
    </row>
    <row r="19" spans="1:2">
      <c r="A19" s="4" t="s">
        <v>337</v>
      </c>
      <c r="B19" s="10" t="n">
        <v>0.96</v>
      </c>
    </row>
    <row r="20" spans="1:2">
      <c r="A20" s="4" t="s">
        <v>341</v>
      </c>
      <c r="B20" s="10" t="n">
        <v>2.48</v>
      </c>
    </row>
    <row r="21" spans="1:2">
      <c r="A21" s="4" t="s">
        <v>342</v>
      </c>
      <c r="B21" s="10" t="n">
        <v>1.87</v>
      </c>
    </row>
    <row r="22" spans="1:2">
      <c r="A22" s="4" t="s">
        <v>343</v>
      </c>
      <c r="B22" s="8" t="n">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 customWidth="1" max="5" min="5" width="20"/>
    <col customWidth="1" max="6" min="6" width="20"/>
  </cols>
  <sheetData>
    <row r="1" spans="1:6">
      <c r="A1" s="1" t="s">
        <v>344</v>
      </c>
      <c r="B1" s="2" t="s">
        <v>345</v>
      </c>
      <c r="C1" s="2" t="s">
        <v>1</v>
      </c>
    </row>
    <row r="2" spans="1:6">
      <c r="B2" s="2" t="s">
        <v>346</v>
      </c>
      <c r="C2" s="2" t="s">
        <v>347</v>
      </c>
      <c r="D2" s="2" t="s">
        <v>348</v>
      </c>
      <c r="E2" s="2" t="s">
        <v>349</v>
      </c>
      <c r="F2" s="2" t="s">
        <v>350</v>
      </c>
    </row>
    <row r="3" spans="1:6">
      <c r="A3" s="3" t="s">
        <v>351</v>
      </c>
    </row>
    <row r="4" spans="1:6">
      <c r="A4" s="4" t="s">
        <v>84</v>
      </c>
      <c r="C4" s="5" t="n">
        <v>500000</v>
      </c>
      <c r="D4" s="5" t="n">
        <v>500000</v>
      </c>
    </row>
    <row r="5" spans="1:6">
      <c r="A5" s="4" t="s">
        <v>85</v>
      </c>
      <c r="C5" s="5" t="n">
        <v>0</v>
      </c>
      <c r="D5" s="5" t="n">
        <v>0</v>
      </c>
    </row>
    <row r="6" spans="1:6">
      <c r="A6" s="4" t="s">
        <v>352</v>
      </c>
    </row>
    <row r="7" spans="1:6">
      <c r="A7" s="3" t="s">
        <v>351</v>
      </c>
    </row>
    <row r="8" spans="1:6">
      <c r="A8" s="4" t="s">
        <v>84</v>
      </c>
      <c r="B8" s="5" t="n">
        <v>1000</v>
      </c>
      <c r="E8" s="5" t="n">
        <v>2500</v>
      </c>
      <c r="F8" s="5" t="n">
        <v>1500</v>
      </c>
    </row>
    <row r="9" spans="1:6">
      <c r="A9" s="4" t="s">
        <v>353</v>
      </c>
      <c r="B9" s="7" t="n">
        <v>1000</v>
      </c>
    </row>
    <row r="10" spans="1:6">
      <c r="A10" s="4" t="s">
        <v>354</v>
      </c>
      <c r="C10" s="4" t="s">
        <v>92</v>
      </c>
    </row>
    <row r="11" spans="1:6">
      <c r="A11" s="4" t="s">
        <v>355</v>
      </c>
      <c r="D11" s="5" t="n">
        <v>1510</v>
      </c>
    </row>
    <row r="12" spans="1:6">
      <c r="A12" s="4" t="s">
        <v>356</v>
      </c>
      <c r="C12" s="5" t="n">
        <v>2022</v>
      </c>
    </row>
    <row r="13" spans="1:6">
      <c r="A13" s="4" t="s">
        <v>77</v>
      </c>
    </row>
    <row r="14" spans="1:6">
      <c r="A14" s="3" t="s">
        <v>351</v>
      </c>
    </row>
    <row r="15" spans="1:6">
      <c r="A15" s="4" t="s">
        <v>84</v>
      </c>
      <c r="C15" s="5" t="n">
        <v>2500</v>
      </c>
      <c r="D15" s="5" t="n">
        <v>2500</v>
      </c>
    </row>
    <row r="16" spans="1:6">
      <c r="A16" s="4" t="s">
        <v>85</v>
      </c>
      <c r="C16" s="5" t="n">
        <v>2259</v>
      </c>
      <c r="D16" s="5" t="n">
        <v>1510</v>
      </c>
    </row>
    <row r="17" spans="1:6">
      <c r="A17" s="4" t="s">
        <v>357</v>
      </c>
    </row>
    <row r="18" spans="1:6">
      <c r="A18" s="3" t="s">
        <v>351</v>
      </c>
    </row>
    <row r="19" spans="1:6">
      <c r="A19" s="4" t="s">
        <v>358</v>
      </c>
      <c r="B19" s="11" t="n">
        <v>0.004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96</v>
      </c>
      <c r="D1" s="2" t="s">
        <v>1</v>
      </c>
    </row>
    <row r="2" spans="1:5">
      <c r="B2" s="2" t="s">
        <v>2</v>
      </c>
      <c r="C2" s="2" t="s">
        <v>97</v>
      </c>
      <c r="D2" s="2" t="s">
        <v>2</v>
      </c>
      <c r="E2" s="2" t="s">
        <v>97</v>
      </c>
    </row>
    <row r="3" spans="1:5">
      <c r="A3" s="3" t="s">
        <v>360</v>
      </c>
    </row>
    <row r="4" spans="1:5">
      <c r="A4" s="4" t="s">
        <v>361</v>
      </c>
      <c r="B4" s="5" t="n">
        <v>4461310</v>
      </c>
      <c r="C4" s="5" t="n">
        <v>4425720</v>
      </c>
      <c r="D4" s="5" t="n">
        <v>4459675</v>
      </c>
      <c r="E4" s="5" t="n">
        <v>4418562</v>
      </c>
    </row>
    <row r="5" spans="1:5">
      <c r="A5" s="4" t="s">
        <v>362</v>
      </c>
      <c r="B5" s="5" t="n">
        <v>0</v>
      </c>
      <c r="C5" s="5" t="n">
        <v>0</v>
      </c>
      <c r="D5" s="5" t="n">
        <v>0</v>
      </c>
      <c r="E5" s="5" t="n">
        <v>0</v>
      </c>
    </row>
    <row r="6" spans="1:5">
      <c r="A6" s="4" t="s">
        <v>363</v>
      </c>
      <c r="B6" s="5" t="n">
        <v>4461310</v>
      </c>
      <c r="C6" s="5" t="n">
        <v>4425720</v>
      </c>
      <c r="D6" s="5" t="n">
        <v>4459675</v>
      </c>
      <c r="E6" s="5" t="n">
        <v>4418562</v>
      </c>
    </row>
    <row r="7" spans="1:5">
      <c r="A7" s="4" t="s">
        <v>364</v>
      </c>
      <c r="B7" s="5" t="n">
        <v>2242269</v>
      </c>
      <c r="C7" s="5" t="n">
        <v>2008347</v>
      </c>
      <c r="D7" s="5" t="n">
        <v>2242269</v>
      </c>
      <c r="E7" s="5" t="n">
        <v>20083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5</v>
      </c>
      <c r="B1" s="2" t="s">
        <v>366</v>
      </c>
      <c r="C1" s="2" t="s">
        <v>2</v>
      </c>
      <c r="D1" s="2" t="s">
        <v>97</v>
      </c>
      <c r="E1" s="2" t="s">
        <v>2</v>
      </c>
      <c r="F1" s="2" t="s">
        <v>97</v>
      </c>
      <c r="G1" s="2" t="s">
        <v>367</v>
      </c>
      <c r="H1" s="2" t="s">
        <v>368</v>
      </c>
      <c r="I1" s="2" t="s">
        <v>25</v>
      </c>
    </row>
    <row r="2" spans="1:9">
      <c r="A2" s="3" t="s">
        <v>369</v>
      </c>
    </row>
    <row r="3" spans="1:9">
      <c r="A3" s="4" t="s">
        <v>370</v>
      </c>
      <c r="C3" s="7" t="n">
        <v>61000</v>
      </c>
      <c r="D3" s="7" t="n">
        <v>30000</v>
      </c>
      <c r="E3" s="7" t="n">
        <v>112000</v>
      </c>
      <c r="F3" s="7" t="n">
        <v>62000</v>
      </c>
    </row>
    <row r="4" spans="1:9">
      <c r="A4" s="4" t="s">
        <v>371</v>
      </c>
      <c r="C4" s="5" t="n">
        <v>60000</v>
      </c>
      <c r="E4" s="5" t="n">
        <v>60000</v>
      </c>
      <c r="I4" s="7" t="n">
        <v>55000</v>
      </c>
    </row>
    <row r="5" spans="1:9">
      <c r="A5" s="4" t="s">
        <v>372</v>
      </c>
      <c r="C5" s="7" t="n">
        <v>26000</v>
      </c>
      <c r="E5" s="7" t="n">
        <v>26000</v>
      </c>
      <c r="I5" s="7" t="n">
        <v>26000</v>
      </c>
    </row>
    <row r="6" spans="1:9">
      <c r="A6" s="4" t="s">
        <v>373</v>
      </c>
    </row>
    <row r="7" spans="1:9">
      <c r="A7" s="3" t="s">
        <v>369</v>
      </c>
    </row>
    <row r="8" spans="1:9">
      <c r="A8" s="4" t="s">
        <v>374</v>
      </c>
      <c r="B8" s="4" t="s">
        <v>94</v>
      </c>
    </row>
    <row r="9" spans="1:9">
      <c r="A9" s="4" t="s">
        <v>375</v>
      </c>
    </row>
    <row r="10" spans="1:9">
      <c r="A10" s="3" t="s">
        <v>369</v>
      </c>
    </row>
    <row r="11" spans="1:9">
      <c r="A11" s="4" t="s">
        <v>376</v>
      </c>
      <c r="H11" s="4" t="s">
        <v>377</v>
      </c>
    </row>
    <row r="12" spans="1:9">
      <c r="A12" s="4" t="s">
        <v>378</v>
      </c>
      <c r="H12" s="7" t="n">
        <v>500000</v>
      </c>
    </row>
    <row r="13" spans="1:9">
      <c r="A13" s="4" t="s">
        <v>379</v>
      </c>
      <c r="H13" s="8" t="n">
        <v>542.13</v>
      </c>
    </row>
    <row r="14" spans="1:9">
      <c r="A14" s="4" t="s">
        <v>380</v>
      </c>
    </row>
    <row r="15" spans="1:9">
      <c r="A15" s="3" t="s">
        <v>369</v>
      </c>
    </row>
    <row r="16" spans="1:9">
      <c r="A16" s="4" t="s">
        <v>376</v>
      </c>
      <c r="G16" s="4" t="s">
        <v>377</v>
      </c>
    </row>
    <row r="17" spans="1:9">
      <c r="A17" s="4" t="s">
        <v>378</v>
      </c>
      <c r="G17" s="7"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81</v>
      </c>
      <c r="B1" s="2" t="s">
        <v>2</v>
      </c>
      <c r="C1" s="2" t="s">
        <v>25</v>
      </c>
      <c r="D1" s="2" t="s">
        <v>382</v>
      </c>
      <c r="E1" s="2" t="s">
        <v>383</v>
      </c>
    </row>
    <row r="2" spans="1:5">
      <c r="A2" s="3" t="s">
        <v>384</v>
      </c>
    </row>
    <row r="3" spans="1:5">
      <c r="A3" s="4" t="s">
        <v>385</v>
      </c>
      <c r="B3" s="7" t="n">
        <v>821</v>
      </c>
    </row>
    <row r="4" spans="1:5">
      <c r="A4" s="4" t="s">
        <v>386</v>
      </c>
      <c r="E4" s="7" t="n">
        <v>613</v>
      </c>
    </row>
    <row r="5" spans="1:5">
      <c r="A5" s="4" t="s">
        <v>387</v>
      </c>
      <c r="D5" s="7" t="n">
        <v>130</v>
      </c>
    </row>
    <row r="6" spans="1:5">
      <c r="A6" s="4" t="s">
        <v>388</v>
      </c>
    </row>
    <row r="7" spans="1:5">
      <c r="A7" s="3" t="s">
        <v>384</v>
      </c>
    </row>
    <row r="8" spans="1:5">
      <c r="A8" s="4" t="s">
        <v>389</v>
      </c>
      <c r="B8" s="5" t="n">
        <v>51</v>
      </c>
      <c r="C8" s="7" t="n">
        <v>95</v>
      </c>
    </row>
    <row r="9" spans="1:5">
      <c r="A9" s="4" t="s">
        <v>390</v>
      </c>
    </row>
    <row r="10" spans="1:5">
      <c r="A10" s="3" t="s">
        <v>384</v>
      </c>
    </row>
    <row r="11" spans="1:5">
      <c r="A11" s="4" t="s">
        <v>389</v>
      </c>
      <c r="B11" s="7" t="n">
        <v>98</v>
      </c>
      <c r="C11" s="7" t="n">
        <v>1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14"/>
  </cols>
  <sheetData>
    <row r="1" spans="1:8">
      <c r="A1" s="1" t="s">
        <v>391</v>
      </c>
      <c r="B1" s="2" t="s">
        <v>392</v>
      </c>
      <c r="C1" s="2" t="s">
        <v>393</v>
      </c>
      <c r="D1" s="2" t="s">
        <v>273</v>
      </c>
      <c r="E1" s="2" t="s">
        <v>394</v>
      </c>
      <c r="F1" s="2" t="s">
        <v>395</v>
      </c>
      <c r="G1" s="2" t="s">
        <v>396</v>
      </c>
      <c r="H1" s="2" t="s">
        <v>97</v>
      </c>
    </row>
    <row r="2" spans="1:8">
      <c r="A2" s="3" t="s">
        <v>397</v>
      </c>
    </row>
    <row r="3" spans="1:8">
      <c r="A3" s="4" t="s">
        <v>61</v>
      </c>
      <c r="D3" s="7" t="n">
        <v>3000</v>
      </c>
      <c r="G3" s="7" t="n">
        <v>12000</v>
      </c>
    </row>
    <row r="4" spans="1:8">
      <c r="A4" s="4" t="s">
        <v>398</v>
      </c>
      <c r="D4" s="7" t="n">
        <v>7021000</v>
      </c>
      <c r="G4" s="5" t="n">
        <v>7903000</v>
      </c>
    </row>
    <row r="5" spans="1:8">
      <c r="A5" s="4" t="s">
        <v>399</v>
      </c>
    </row>
    <row r="6" spans="1:8">
      <c r="A6" s="3" t="s">
        <v>397</v>
      </c>
    </row>
    <row r="7" spans="1:8">
      <c r="A7" s="4" t="s">
        <v>400</v>
      </c>
      <c r="D7" s="4" t="s">
        <v>401</v>
      </c>
    </row>
    <row r="8" spans="1:8">
      <c r="A8" s="4" t="s">
        <v>402</v>
      </c>
      <c r="B8" s="7" t="n">
        <v>1000000</v>
      </c>
    </row>
    <row r="9" spans="1:8">
      <c r="A9" s="4" t="s">
        <v>403</v>
      </c>
    </row>
    <row r="10" spans="1:8">
      <c r="A10" s="3" t="s">
        <v>397</v>
      </c>
    </row>
    <row r="11" spans="1:8">
      <c r="A11" s="4" t="s">
        <v>404</v>
      </c>
      <c r="B11" s="5" t="n">
        <v>2000000</v>
      </c>
    </row>
    <row r="12" spans="1:8">
      <c r="A12" s="4" t="s">
        <v>405</v>
      </c>
    </row>
    <row r="13" spans="1:8">
      <c r="A13" s="3" t="s">
        <v>397</v>
      </c>
    </row>
    <row r="14" spans="1:8">
      <c r="A14" s="4" t="s">
        <v>406</v>
      </c>
      <c r="B14" s="5" t="n">
        <v>4000000</v>
      </c>
    </row>
    <row r="15" spans="1:8">
      <c r="A15" s="4" t="s">
        <v>407</v>
      </c>
      <c r="C15" s="4" t="s">
        <v>408</v>
      </c>
    </row>
    <row r="16" spans="1:8">
      <c r="A16" s="4" t="s">
        <v>409</v>
      </c>
      <c r="D16" s="7" t="n">
        <v>1700000</v>
      </c>
      <c r="G16" s="5" t="n">
        <v>1600000</v>
      </c>
    </row>
    <row r="17" spans="1:8">
      <c r="A17" s="4" t="s">
        <v>410</v>
      </c>
      <c r="D17" s="4" t="s">
        <v>411</v>
      </c>
    </row>
    <row r="18" spans="1:8">
      <c r="A18" s="4" t="s">
        <v>412</v>
      </c>
    </row>
    <row r="19" spans="1:8">
      <c r="A19" s="3" t="s">
        <v>397</v>
      </c>
    </row>
    <row r="20" spans="1:8">
      <c r="A20" s="4" t="s">
        <v>413</v>
      </c>
      <c r="D20" s="7" t="n">
        <v>1500000</v>
      </c>
    </row>
    <row r="21" spans="1:8">
      <c r="A21" s="4" t="s">
        <v>414</v>
      </c>
    </row>
    <row r="22" spans="1:8">
      <c r="A22" s="3" t="s">
        <v>397</v>
      </c>
    </row>
    <row r="23" spans="1:8">
      <c r="A23" s="4" t="s">
        <v>415</v>
      </c>
      <c r="D23" s="4" t="s">
        <v>411</v>
      </c>
    </row>
    <row r="24" spans="1:8">
      <c r="A24" s="4" t="s">
        <v>416</v>
      </c>
      <c r="H24" s="4" t="s">
        <v>417</v>
      </c>
    </row>
    <row r="25" spans="1:8">
      <c r="A25" s="4" t="s">
        <v>418</v>
      </c>
      <c r="D25" s="4" t="s">
        <v>419</v>
      </c>
    </row>
    <row r="26" spans="1:8">
      <c r="A26" s="4" t="s">
        <v>420</v>
      </c>
      <c r="C26" s="7" t="n">
        <v>2500000</v>
      </c>
    </row>
    <row r="27" spans="1:8">
      <c r="A27" s="4" t="s">
        <v>421</v>
      </c>
      <c r="D27" s="4" t="s">
        <v>422</v>
      </c>
    </row>
    <row r="28" spans="1:8">
      <c r="A28" s="4" t="s">
        <v>423</v>
      </c>
    </row>
    <row r="29" spans="1:8">
      <c r="A29" s="3" t="s">
        <v>397</v>
      </c>
    </row>
    <row r="30" spans="1:8">
      <c r="A30" s="4" t="s">
        <v>409</v>
      </c>
      <c r="G30" s="5" t="n">
        <v>278000</v>
      </c>
    </row>
    <row r="31" spans="1:8">
      <c r="A31" s="4" t="s">
        <v>424</v>
      </c>
    </row>
    <row r="32" spans="1:8">
      <c r="A32" s="3" t="s">
        <v>397</v>
      </c>
    </row>
    <row r="33" spans="1:8">
      <c r="A33" s="4" t="s">
        <v>404</v>
      </c>
      <c r="B33" s="5" t="n">
        <v>1500000</v>
      </c>
    </row>
    <row r="34" spans="1:8">
      <c r="A34" s="4" t="s">
        <v>425</v>
      </c>
    </row>
    <row r="35" spans="1:8">
      <c r="A35" s="3" t="s">
        <v>397</v>
      </c>
    </row>
    <row r="36" spans="1:8">
      <c r="A36" s="4" t="s">
        <v>404</v>
      </c>
      <c r="B36" s="7" t="n">
        <v>500000</v>
      </c>
    </row>
    <row r="37" spans="1:8">
      <c r="A37" s="4" t="s">
        <v>426</v>
      </c>
    </row>
    <row r="38" spans="1:8">
      <c r="A38" s="3" t="s">
        <v>397</v>
      </c>
    </row>
    <row r="39" spans="1:8">
      <c r="A39" s="4" t="s">
        <v>61</v>
      </c>
      <c r="D39" s="7" t="n">
        <v>3000</v>
      </c>
      <c r="G39" s="7" t="n">
        <v>12000</v>
      </c>
    </row>
    <row r="40" spans="1:8">
      <c r="A40" s="4" t="s">
        <v>427</v>
      </c>
    </row>
    <row r="41" spans="1:8">
      <c r="A41" s="3" t="s">
        <v>397</v>
      </c>
    </row>
    <row r="42" spans="1:8">
      <c r="A42" s="4" t="s">
        <v>428</v>
      </c>
      <c r="F42" s="7" t="n">
        <v>0</v>
      </c>
    </row>
    <row r="43" spans="1:8">
      <c r="A43" s="4" t="s">
        <v>429</v>
      </c>
    </row>
    <row r="44" spans="1:8">
      <c r="A44" s="3" t="s">
        <v>397</v>
      </c>
    </row>
    <row r="45" spans="1:8">
      <c r="A45" s="4" t="s">
        <v>428</v>
      </c>
      <c r="F45" s="5" t="n">
        <v>1900000</v>
      </c>
    </row>
    <row r="46" spans="1:8">
      <c r="A46" s="4" t="s">
        <v>430</v>
      </c>
    </row>
    <row r="47" spans="1:8">
      <c r="A47" s="3" t="s">
        <v>397</v>
      </c>
    </row>
    <row r="48" spans="1:8">
      <c r="A48" s="4" t="s">
        <v>428</v>
      </c>
      <c r="F48" s="5" t="n">
        <v>0</v>
      </c>
    </row>
    <row r="49" spans="1:8">
      <c r="A49" s="4" t="s">
        <v>431</v>
      </c>
    </row>
    <row r="50" spans="1:8">
      <c r="A50" s="3" t="s">
        <v>397</v>
      </c>
    </row>
    <row r="51" spans="1:8">
      <c r="A51" s="4" t="s">
        <v>428</v>
      </c>
      <c r="F51" s="7" t="n">
        <v>0</v>
      </c>
    </row>
    <row r="52" spans="1:8">
      <c r="A52" s="4" t="s">
        <v>432</v>
      </c>
    </row>
    <row r="53" spans="1:8">
      <c r="A53" s="3" t="s">
        <v>397</v>
      </c>
    </row>
    <row r="54" spans="1:8">
      <c r="A54" s="4" t="s">
        <v>433</v>
      </c>
      <c r="C54" s="10" t="n">
        <v>1.75</v>
      </c>
    </row>
    <row r="55" spans="1:8">
      <c r="A55" s="4" t="s">
        <v>434</v>
      </c>
    </row>
    <row r="56" spans="1:8">
      <c r="A56" s="3" t="s">
        <v>397</v>
      </c>
    </row>
    <row r="57" spans="1:8">
      <c r="A57" s="4" t="s">
        <v>433</v>
      </c>
      <c r="C57" s="10" t="n">
        <v>1.6</v>
      </c>
    </row>
    <row r="58" spans="1:8">
      <c r="A58" s="4" t="s">
        <v>435</v>
      </c>
    </row>
    <row r="59" spans="1:8">
      <c r="A59" s="3" t="s">
        <v>397</v>
      </c>
    </row>
    <row r="60" spans="1:8">
      <c r="A60" s="4" t="s">
        <v>404</v>
      </c>
      <c r="E60" s="7" t="n">
        <v>2500000</v>
      </c>
    </row>
    <row r="61" spans="1:8">
      <c r="A61" s="4" t="s">
        <v>436</v>
      </c>
    </row>
    <row r="62" spans="1:8">
      <c r="A62" s="3" t="s">
        <v>397</v>
      </c>
    </row>
    <row r="63" spans="1:8">
      <c r="A63" s="4" t="s">
        <v>404</v>
      </c>
      <c r="E63" s="5" t="n">
        <v>2000000</v>
      </c>
    </row>
    <row r="64" spans="1:8">
      <c r="A64" s="4" t="s">
        <v>437</v>
      </c>
    </row>
    <row r="65" spans="1:8">
      <c r="A65" s="3" t="s">
        <v>397</v>
      </c>
    </row>
    <row r="66" spans="1:8">
      <c r="A66" s="4" t="s">
        <v>404</v>
      </c>
      <c r="E66" s="5" t="n">
        <v>500000</v>
      </c>
    </row>
    <row r="67" spans="1:8">
      <c r="A67" s="4" t="s">
        <v>438</v>
      </c>
    </row>
    <row r="68" spans="1:8">
      <c r="A68" s="3" t="s">
        <v>397</v>
      </c>
    </row>
    <row r="69" spans="1:8">
      <c r="A69" s="4" t="s">
        <v>428</v>
      </c>
      <c r="E69" s="5" t="n">
        <v>1100000</v>
      </c>
    </row>
    <row r="70" spans="1:8">
      <c r="A70" s="4" t="s">
        <v>439</v>
      </c>
    </row>
    <row r="71" spans="1:8">
      <c r="A71" s="3" t="s">
        <v>397</v>
      </c>
    </row>
    <row r="72" spans="1:8">
      <c r="A72" s="4" t="s">
        <v>428</v>
      </c>
      <c r="E72" s="5" t="n">
        <v>500000</v>
      </c>
    </row>
    <row r="73" spans="1:8">
      <c r="A73" s="4" t="s">
        <v>440</v>
      </c>
    </row>
    <row r="74" spans="1:8">
      <c r="A74" s="3" t="s">
        <v>397</v>
      </c>
    </row>
    <row r="75" spans="1:8">
      <c r="A75" s="4" t="s">
        <v>428</v>
      </c>
      <c r="E75" s="5" t="n">
        <v>250000</v>
      </c>
    </row>
    <row r="76" spans="1:8">
      <c r="A76" s="4" t="s">
        <v>441</v>
      </c>
    </row>
    <row r="77" spans="1:8">
      <c r="A77" s="3" t="s">
        <v>397</v>
      </c>
    </row>
    <row r="78" spans="1:8">
      <c r="A78" s="4" t="s">
        <v>428</v>
      </c>
      <c r="E78" s="7" t="n">
        <v>250000</v>
      </c>
    </row>
    <row r="79" spans="1:8">
      <c r="A79" s="4" t="s">
        <v>442</v>
      </c>
    </row>
    <row r="80" spans="1:8">
      <c r="A80" s="3" t="s">
        <v>397</v>
      </c>
    </row>
    <row r="81" spans="1:8">
      <c r="A81" s="4" t="s">
        <v>398</v>
      </c>
      <c r="D81" s="7" t="n">
        <v>4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5</v>
      </c>
    </row>
    <row r="2" spans="1:3">
      <c r="A2" s="4" t="s">
        <v>80</v>
      </c>
      <c r="B2" s="7" t="n">
        <v>750</v>
      </c>
      <c r="C2" s="7" t="n">
        <v>575</v>
      </c>
    </row>
    <row r="3" spans="1:3">
      <c r="A3" s="4" t="s">
        <v>81</v>
      </c>
      <c r="B3" s="5" t="n">
        <v>1123</v>
      </c>
      <c r="C3" s="5" t="n">
        <v>990</v>
      </c>
    </row>
    <row r="4" spans="1:3">
      <c r="A4" s="4" t="s">
        <v>82</v>
      </c>
      <c r="B4" s="7" t="n">
        <v>473</v>
      </c>
      <c r="C4" s="7" t="n">
        <v>411</v>
      </c>
    </row>
    <row r="5" spans="1:3">
      <c r="A5" s="4" t="s">
        <v>83</v>
      </c>
      <c r="B5" s="8" t="n">
        <v>0.01</v>
      </c>
      <c r="C5" s="8" t="n">
        <v>0.01</v>
      </c>
    </row>
    <row r="6" spans="1:3">
      <c r="A6" s="4" t="s">
        <v>84</v>
      </c>
      <c r="B6" s="5" t="n">
        <v>500000</v>
      </c>
      <c r="C6" s="5" t="n">
        <v>500000</v>
      </c>
    </row>
    <row r="7" spans="1:3">
      <c r="A7" s="4" t="s">
        <v>85</v>
      </c>
      <c r="B7" s="5" t="n">
        <v>0</v>
      </c>
      <c r="C7" s="5" t="n">
        <v>0</v>
      </c>
    </row>
    <row r="8" spans="1:3">
      <c r="A8" s="4" t="s">
        <v>86</v>
      </c>
      <c r="B8" s="8" t="n">
        <v>0.01</v>
      </c>
      <c r="C8" s="8" t="n">
        <v>0.01</v>
      </c>
    </row>
    <row r="9" spans="1:3">
      <c r="A9" s="4" t="s">
        <v>87</v>
      </c>
      <c r="B9" s="5" t="n">
        <v>10000000</v>
      </c>
      <c r="C9" s="5" t="n">
        <v>10000000</v>
      </c>
    </row>
    <row r="10" spans="1:3">
      <c r="A10" s="4" t="s">
        <v>88</v>
      </c>
      <c r="B10" s="5" t="n">
        <v>4474062</v>
      </c>
      <c r="C10" s="5" t="n">
        <v>4470791</v>
      </c>
    </row>
    <row r="11" spans="1:3">
      <c r="A11" s="4" t="s">
        <v>89</v>
      </c>
      <c r="B11" s="5" t="n">
        <v>4461346</v>
      </c>
      <c r="C11" s="5" t="n">
        <v>4458075</v>
      </c>
    </row>
    <row r="12" spans="1:3">
      <c r="A12" s="4" t="s">
        <v>90</v>
      </c>
      <c r="B12" s="5" t="n">
        <v>12716</v>
      </c>
      <c r="C12" s="5" t="n">
        <v>12716</v>
      </c>
    </row>
    <row r="13" spans="1:3">
      <c r="A13" s="4" t="s">
        <v>77</v>
      </c>
    </row>
    <row r="14" spans="1:3">
      <c r="A14" s="4" t="s">
        <v>83</v>
      </c>
      <c r="B14" s="8" t="n">
        <v>0.01</v>
      </c>
      <c r="C14" s="8" t="n">
        <v>0.01</v>
      </c>
    </row>
    <row r="15" spans="1:3">
      <c r="A15" s="4" t="s">
        <v>84</v>
      </c>
      <c r="B15" s="5" t="n">
        <v>2500</v>
      </c>
      <c r="C15" s="5" t="n">
        <v>2500</v>
      </c>
    </row>
    <row r="16" spans="1:3">
      <c r="A16" s="4" t="s">
        <v>85</v>
      </c>
      <c r="B16" s="5" t="n">
        <v>2259</v>
      </c>
      <c r="C16" s="5" t="n">
        <v>1510</v>
      </c>
    </row>
    <row r="17" spans="1:3">
      <c r="A17" s="4" t="s">
        <v>91</v>
      </c>
      <c r="B17" s="4" t="s">
        <v>92</v>
      </c>
      <c r="C17" s="4" t="s">
        <v>92</v>
      </c>
    </row>
    <row r="18" spans="1:3">
      <c r="A18" s="4" t="s">
        <v>78</v>
      </c>
    </row>
    <row r="19" spans="1:3">
      <c r="A19" s="4" t="s">
        <v>93</v>
      </c>
      <c r="B19" s="8" t="n">
        <v>0.01</v>
      </c>
      <c r="C19" s="8" t="n">
        <v>0.01</v>
      </c>
    </row>
    <row r="20" spans="1:3">
      <c r="A20" s="4" t="s">
        <v>84</v>
      </c>
      <c r="B20" s="5" t="n">
        <v>1000000</v>
      </c>
      <c r="C20" s="5" t="n">
        <v>1000000</v>
      </c>
    </row>
    <row r="21" spans="1:3">
      <c r="A21" s="4" t="s">
        <v>85</v>
      </c>
      <c r="B21" s="5" t="n">
        <v>0</v>
      </c>
      <c r="C21" s="5" t="n">
        <v>0</v>
      </c>
    </row>
    <row r="22" spans="1:3">
      <c r="A22" s="4" t="s">
        <v>91</v>
      </c>
      <c r="B22" s="4" t="s">
        <v>94</v>
      </c>
      <c r="C22" s="4" t="s">
        <v>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 customWidth="1" max="7" min="7" width="32"/>
    <col customWidth="1" max="8" min="8" width="21"/>
    <col customWidth="1" max="9" min="9" width="30"/>
    <col customWidth="1" max="10" min="10" width="21"/>
    <col customWidth="1" max="11" min="11" width="21"/>
    <col customWidth="1" max="12" min="12" width="24"/>
  </cols>
  <sheetData>
    <row r="1" spans="1:12">
      <c r="A1" s="1" t="s">
        <v>443</v>
      </c>
      <c r="B1" s="2" t="s">
        <v>444</v>
      </c>
      <c r="C1" s="2" t="s">
        <v>445</v>
      </c>
      <c r="D1" s="2" t="s">
        <v>446</v>
      </c>
      <c r="E1" s="2" t="s">
        <v>273</v>
      </c>
      <c r="F1" s="2" t="s">
        <v>447</v>
      </c>
      <c r="G1" s="2" t="s">
        <v>448</v>
      </c>
      <c r="H1" s="2" t="s">
        <v>447</v>
      </c>
      <c r="I1" s="2" t="s">
        <v>449</v>
      </c>
      <c r="J1" s="2" t="s">
        <v>395</v>
      </c>
      <c r="K1" s="2" t="s">
        <v>396</v>
      </c>
      <c r="L1" s="2" t="s">
        <v>450</v>
      </c>
    </row>
    <row r="2" spans="1:12">
      <c r="A2" s="3" t="s">
        <v>397</v>
      </c>
    </row>
    <row r="3" spans="1:12">
      <c r="A3" s="4" t="s">
        <v>451</v>
      </c>
      <c r="G3" s="4" t="s">
        <v>452</v>
      </c>
    </row>
    <row r="4" spans="1:12">
      <c r="A4" s="4" t="s">
        <v>61</v>
      </c>
      <c r="E4" s="7" t="n">
        <v>3000</v>
      </c>
      <c r="G4" s="7" t="n">
        <v>3000</v>
      </c>
      <c r="K4" s="7" t="n">
        <v>12000</v>
      </c>
    </row>
    <row r="5" spans="1:12">
      <c r="A5" s="4" t="s">
        <v>269</v>
      </c>
      <c r="E5" s="5" t="n">
        <v>3000</v>
      </c>
      <c r="G5" s="5" t="n">
        <v>3000</v>
      </c>
      <c r="K5" s="5" t="n">
        <v>12000</v>
      </c>
    </row>
    <row r="6" spans="1:12">
      <c r="A6" s="4" t="s">
        <v>453</v>
      </c>
      <c r="G6" s="7" t="n">
        <v>9000</v>
      </c>
      <c r="H6" s="7" t="n">
        <v>21000</v>
      </c>
    </row>
    <row r="7" spans="1:12">
      <c r="A7" s="4" t="s">
        <v>271</v>
      </c>
    </row>
    <row r="8" spans="1:12">
      <c r="A8" s="3" t="s">
        <v>397</v>
      </c>
    </row>
    <row r="9" spans="1:12">
      <c r="A9" s="4" t="s">
        <v>454</v>
      </c>
      <c r="G9" s="4" t="s">
        <v>297</v>
      </c>
    </row>
    <row r="10" spans="1:12">
      <c r="A10" s="4" t="s">
        <v>61</v>
      </c>
      <c r="D10" s="7" t="n">
        <v>80000</v>
      </c>
    </row>
    <row r="11" spans="1:12">
      <c r="A11" s="4" t="s">
        <v>269</v>
      </c>
      <c r="D11" s="5" t="n">
        <v>136000</v>
      </c>
    </row>
    <row r="12" spans="1:12">
      <c r="A12" s="4" t="s">
        <v>455</v>
      </c>
      <c r="C12" s="7" t="n">
        <v>216000</v>
      </c>
    </row>
    <row r="13" spans="1:12">
      <c r="A13" s="4" t="s">
        <v>456</v>
      </c>
      <c r="H13" s="4" t="s">
        <v>243</v>
      </c>
    </row>
    <row r="14" spans="1:12">
      <c r="A14" s="4" t="s">
        <v>457</v>
      </c>
      <c r="E14" s="5" t="n">
        <v>138000</v>
      </c>
      <c r="G14" s="7" t="n">
        <v>138000</v>
      </c>
    </row>
    <row r="15" spans="1:12">
      <c r="A15" s="4" t="s">
        <v>274</v>
      </c>
    </row>
    <row r="16" spans="1:12">
      <c r="A16" s="3" t="s">
        <v>397</v>
      </c>
    </row>
    <row r="17" spans="1:12">
      <c r="A17" s="4" t="s">
        <v>404</v>
      </c>
      <c r="C17" s="7" t="n">
        <v>1800000</v>
      </c>
    </row>
    <row r="18" spans="1:12">
      <c r="A18" s="4" t="s">
        <v>456</v>
      </c>
      <c r="G18" s="4" t="s">
        <v>241</v>
      </c>
    </row>
    <row r="19" spans="1:12">
      <c r="A19" s="4" t="s">
        <v>458</v>
      </c>
      <c r="E19" s="5" t="n">
        <v>125000</v>
      </c>
      <c r="G19" s="7" t="n">
        <v>125000</v>
      </c>
      <c r="K19" s="5" t="n">
        <v>491000</v>
      </c>
    </row>
    <row r="20" spans="1:12">
      <c r="A20" s="4" t="s">
        <v>459</v>
      </c>
      <c r="E20" s="5" t="n">
        <v>6000</v>
      </c>
      <c r="F20" s="7" t="n">
        <v>5000</v>
      </c>
      <c r="G20" s="5" t="n">
        <v>12000</v>
      </c>
      <c r="H20" s="7" t="n">
        <v>10000</v>
      </c>
    </row>
    <row r="21" spans="1:12">
      <c r="A21" s="4" t="s">
        <v>460</v>
      </c>
      <c r="E21" s="5" t="n">
        <v>18000</v>
      </c>
      <c r="F21" s="7" t="n">
        <v>18000</v>
      </c>
      <c r="G21" s="5" t="n">
        <v>37000</v>
      </c>
      <c r="H21" s="7" t="n">
        <v>37000</v>
      </c>
    </row>
    <row r="22" spans="1:12">
      <c r="A22" s="4" t="s">
        <v>457</v>
      </c>
      <c r="E22" s="5" t="n">
        <v>125000</v>
      </c>
      <c r="G22" s="5" t="n">
        <v>125000</v>
      </c>
    </row>
    <row r="23" spans="1:12">
      <c r="A23" s="4" t="s">
        <v>403</v>
      </c>
    </row>
    <row r="24" spans="1:12">
      <c r="A24" s="3" t="s">
        <v>397</v>
      </c>
    </row>
    <row r="25" spans="1:12">
      <c r="A25" s="4" t="s">
        <v>404</v>
      </c>
      <c r="D25" s="7" t="n">
        <v>2000000</v>
      </c>
    </row>
    <row r="26" spans="1:12">
      <c r="A26" s="4" t="s">
        <v>461</v>
      </c>
      <c r="D26" s="5" t="n">
        <v>50000</v>
      </c>
    </row>
    <row r="27" spans="1:12">
      <c r="A27" s="4" t="s">
        <v>462</v>
      </c>
      <c r="D27" s="8" t="n">
        <v>9.66</v>
      </c>
      <c r="L27" s="8" t="n">
        <v>6.8</v>
      </c>
    </row>
    <row r="28" spans="1:12">
      <c r="A28" s="4" t="s">
        <v>463</v>
      </c>
      <c r="D28" s="7" t="n">
        <v>200000</v>
      </c>
    </row>
    <row r="29" spans="1:12">
      <c r="A29" s="4" t="s">
        <v>464</v>
      </c>
      <c r="D29" s="4" t="s">
        <v>243</v>
      </c>
    </row>
    <row r="30" spans="1:12">
      <c r="A30" s="4" t="s">
        <v>453</v>
      </c>
      <c r="E30" s="5" t="n">
        <v>6000</v>
      </c>
      <c r="G30" s="5" t="n">
        <v>9000</v>
      </c>
    </row>
    <row r="31" spans="1:12">
      <c r="A31" s="4" t="s">
        <v>465</v>
      </c>
    </row>
    <row r="32" spans="1:12">
      <c r="A32" s="3" t="s">
        <v>397</v>
      </c>
    </row>
    <row r="33" spans="1:12">
      <c r="A33" s="4" t="s">
        <v>61</v>
      </c>
      <c r="E33" s="7" t="n">
        <v>3000</v>
      </c>
      <c r="G33" s="7" t="n">
        <v>3000</v>
      </c>
      <c r="K33" s="7" t="n">
        <v>12000</v>
      </c>
    </row>
    <row r="34" spans="1:12">
      <c r="A34" s="4" t="s">
        <v>466</v>
      </c>
    </row>
    <row r="35" spans="1:12">
      <c r="A35" s="3" t="s">
        <v>397</v>
      </c>
    </row>
    <row r="36" spans="1:12">
      <c r="A36" s="4" t="s">
        <v>404</v>
      </c>
      <c r="D36" s="7" t="n">
        <v>1500000</v>
      </c>
    </row>
    <row r="37" spans="1:12">
      <c r="A37" s="4" t="s">
        <v>376</v>
      </c>
      <c r="E37" s="4" t="s">
        <v>377</v>
      </c>
      <c r="G37" s="4" t="s">
        <v>377</v>
      </c>
    </row>
    <row r="38" spans="1:12">
      <c r="A38" s="4" t="s">
        <v>467</v>
      </c>
      <c r="G38" s="5" t="n">
        <v>30</v>
      </c>
    </row>
    <row r="39" spans="1:12">
      <c r="A39" s="4" t="s">
        <v>468</v>
      </c>
      <c r="G39" s="4" t="s">
        <v>469</v>
      </c>
    </row>
    <row r="40" spans="1:12">
      <c r="A40" s="4" t="s">
        <v>461</v>
      </c>
      <c r="D40" s="5" t="n">
        <v>37500</v>
      </c>
    </row>
    <row r="41" spans="1:12">
      <c r="A41" s="4" t="s">
        <v>470</v>
      </c>
    </row>
    <row r="42" spans="1:12">
      <c r="A42" s="3" t="s">
        <v>397</v>
      </c>
    </row>
    <row r="43" spans="1:12">
      <c r="A43" s="4" t="s">
        <v>404</v>
      </c>
      <c r="D43" s="7" t="n">
        <v>500000</v>
      </c>
    </row>
    <row r="44" spans="1:12">
      <c r="A44" s="4" t="s">
        <v>467</v>
      </c>
      <c r="G44" s="5" t="n">
        <v>29</v>
      </c>
    </row>
    <row r="45" spans="1:12">
      <c r="A45" s="4" t="s">
        <v>461</v>
      </c>
      <c r="D45" s="5" t="n">
        <v>12500</v>
      </c>
    </row>
    <row r="46" spans="1:12">
      <c r="A46" s="4" t="s">
        <v>471</v>
      </c>
    </row>
    <row r="47" spans="1:12">
      <c r="A47" s="3" t="s">
        <v>397</v>
      </c>
    </row>
    <row r="48" spans="1:12">
      <c r="A48" s="4" t="s">
        <v>428</v>
      </c>
      <c r="J48" s="7" t="n">
        <v>1900000</v>
      </c>
    </row>
    <row r="49" spans="1:12">
      <c r="A49" s="4" t="s">
        <v>472</v>
      </c>
    </row>
    <row r="50" spans="1:12">
      <c r="A50" s="3" t="s">
        <v>397</v>
      </c>
    </row>
    <row r="51" spans="1:12">
      <c r="A51" s="4" t="s">
        <v>428</v>
      </c>
      <c r="J51" s="5" t="n">
        <v>0</v>
      </c>
    </row>
    <row r="52" spans="1:12">
      <c r="A52" s="4" t="s">
        <v>473</v>
      </c>
    </row>
    <row r="53" spans="1:12">
      <c r="A53" s="3" t="s">
        <v>397</v>
      </c>
    </row>
    <row r="54" spans="1:12">
      <c r="A54" s="4" t="s">
        <v>428</v>
      </c>
      <c r="J54" s="7" t="n">
        <v>0</v>
      </c>
    </row>
    <row r="55" spans="1:12">
      <c r="A55" s="4" t="s">
        <v>474</v>
      </c>
    </row>
    <row r="56" spans="1:12">
      <c r="A56" s="3" t="s">
        <v>397</v>
      </c>
    </row>
    <row r="57" spans="1:12">
      <c r="A57" s="4" t="s">
        <v>461</v>
      </c>
      <c r="I57" s="5" t="n">
        <v>232558</v>
      </c>
    </row>
    <row r="58" spans="1:12">
      <c r="A58" s="4" t="s">
        <v>462</v>
      </c>
      <c r="I58" s="8" t="n">
        <v>2.5</v>
      </c>
    </row>
    <row r="59" spans="1:12">
      <c r="A59" s="4" t="s">
        <v>435</v>
      </c>
    </row>
    <row r="60" spans="1:12">
      <c r="A60" s="3" t="s">
        <v>397</v>
      </c>
    </row>
    <row r="61" spans="1:12">
      <c r="A61" s="4" t="s">
        <v>404</v>
      </c>
      <c r="B61" s="7" t="n">
        <v>2500000</v>
      </c>
    </row>
    <row r="62" spans="1:12">
      <c r="A62" s="4" t="s">
        <v>475</v>
      </c>
      <c r="B62" s="7" t="n">
        <v>150000</v>
      </c>
    </row>
    <row r="63" spans="1:12">
      <c r="A63" s="4" t="s">
        <v>461</v>
      </c>
      <c r="B63" s="5" t="n">
        <v>66000</v>
      </c>
    </row>
    <row r="64" spans="1:12">
      <c r="A64" s="4" t="s">
        <v>462</v>
      </c>
      <c r="B64" s="8" t="n">
        <v>2.57</v>
      </c>
    </row>
    <row r="65" spans="1:12">
      <c r="A65" s="4" t="s">
        <v>476</v>
      </c>
    </row>
    <row r="66" spans="1:12">
      <c r="A66" s="3" t="s">
        <v>397</v>
      </c>
    </row>
    <row r="67" spans="1:12">
      <c r="A67" s="4" t="s">
        <v>404</v>
      </c>
      <c r="B67" s="7" t="n">
        <v>2000000</v>
      </c>
    </row>
    <row r="68" spans="1:12">
      <c r="A68" s="4" t="s">
        <v>376</v>
      </c>
      <c r="B68" s="4" t="s">
        <v>377</v>
      </c>
    </row>
    <row r="69" spans="1:12">
      <c r="A69" s="4" t="s">
        <v>477</v>
      </c>
      <c r="B69" s="4" t="s">
        <v>478</v>
      </c>
    </row>
    <row r="70" spans="1:12">
      <c r="A70" s="4" t="s">
        <v>479</v>
      </c>
    </row>
    <row r="71" spans="1:12">
      <c r="A71" s="3" t="s">
        <v>397</v>
      </c>
    </row>
    <row r="72" spans="1:12">
      <c r="A72" s="4" t="s">
        <v>404</v>
      </c>
      <c r="B72" s="7" t="n">
        <v>500000</v>
      </c>
    </row>
    <row r="73" spans="1:12">
      <c r="A73" s="4" t="s">
        <v>376</v>
      </c>
      <c r="B73" s="4" t="s">
        <v>377</v>
      </c>
    </row>
    <row r="74" spans="1:12">
      <c r="A74" s="4" t="s">
        <v>480</v>
      </c>
    </row>
    <row r="75" spans="1:12">
      <c r="A75" s="3" t="s">
        <v>397</v>
      </c>
    </row>
    <row r="76" spans="1:12">
      <c r="A76" s="4" t="s">
        <v>463</v>
      </c>
      <c r="B76" s="7" t="n">
        <v>250000</v>
      </c>
    </row>
    <row r="77" spans="1:12">
      <c r="A77" s="4" t="s">
        <v>481</v>
      </c>
    </row>
    <row r="78" spans="1:12">
      <c r="A78" s="3" t="s">
        <v>397</v>
      </c>
    </row>
    <row r="79" spans="1:12">
      <c r="A79" s="4" t="s">
        <v>463</v>
      </c>
      <c r="B79" s="7"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82</v>
      </c>
      <c r="B1" s="2" t="s">
        <v>96</v>
      </c>
      <c r="C1" s="2" t="s">
        <v>1</v>
      </c>
    </row>
    <row r="2" spans="1:7">
      <c r="B2" s="2" t="s">
        <v>97</v>
      </c>
      <c r="C2" s="2" t="s">
        <v>97</v>
      </c>
      <c r="D2" s="2" t="s">
        <v>2</v>
      </c>
      <c r="E2" s="2" t="s">
        <v>367</v>
      </c>
      <c r="F2" s="2" t="s">
        <v>368</v>
      </c>
      <c r="G2" s="2" t="s">
        <v>25</v>
      </c>
    </row>
    <row r="3" spans="1:7">
      <c r="A3" s="4" t="s">
        <v>483</v>
      </c>
    </row>
    <row r="4" spans="1:7">
      <c r="A4" s="3" t="s">
        <v>397</v>
      </c>
    </row>
    <row r="5" spans="1:7">
      <c r="A5" s="4" t="s">
        <v>484</v>
      </c>
      <c r="B5" s="7" t="n">
        <v>0</v>
      </c>
      <c r="C5" s="7" t="n">
        <v>6000</v>
      </c>
    </row>
    <row r="6" spans="1:7">
      <c r="A6" s="4" t="s">
        <v>485</v>
      </c>
    </row>
    <row r="7" spans="1:7">
      <c r="A7" s="3" t="s">
        <v>397</v>
      </c>
    </row>
    <row r="8" spans="1:7">
      <c r="A8" s="4" t="s">
        <v>410</v>
      </c>
      <c r="D8" s="4" t="s">
        <v>486</v>
      </c>
    </row>
    <row r="9" spans="1:7">
      <c r="A9" s="4" t="s">
        <v>487</v>
      </c>
    </row>
    <row r="10" spans="1:7">
      <c r="A10" s="3" t="s">
        <v>397</v>
      </c>
    </row>
    <row r="11" spans="1:7">
      <c r="A11" s="4" t="s">
        <v>409</v>
      </c>
      <c r="D11" s="7" t="n">
        <v>507000</v>
      </c>
      <c r="G11" s="7" t="n">
        <v>417000</v>
      </c>
    </row>
    <row r="12" spans="1:7">
      <c r="A12" s="4" t="s">
        <v>488</v>
      </c>
    </row>
    <row r="13" spans="1:7">
      <c r="A13" s="3" t="s">
        <v>397</v>
      </c>
    </row>
    <row r="14" spans="1:7">
      <c r="A14" s="4" t="s">
        <v>409</v>
      </c>
      <c r="D14" s="5" t="n">
        <v>0</v>
      </c>
    </row>
    <row r="15" spans="1:7">
      <c r="A15" s="4" t="s">
        <v>489</v>
      </c>
    </row>
    <row r="16" spans="1:7">
      <c r="A16" s="3" t="s">
        <v>397</v>
      </c>
    </row>
    <row r="17" spans="1:7">
      <c r="A17" s="4" t="s">
        <v>376</v>
      </c>
      <c r="F17" s="4" t="s">
        <v>377</v>
      </c>
    </row>
    <row r="18" spans="1:7">
      <c r="A18" s="4" t="s">
        <v>378</v>
      </c>
      <c r="F18" s="7" t="n">
        <v>500000</v>
      </c>
    </row>
    <row r="19" spans="1:7">
      <c r="A19" s="4" t="s">
        <v>490</v>
      </c>
    </row>
    <row r="20" spans="1:7">
      <c r="A20" s="3" t="s">
        <v>397</v>
      </c>
    </row>
    <row r="21" spans="1:7">
      <c r="A21" s="4" t="s">
        <v>376</v>
      </c>
      <c r="E21" s="4" t="s">
        <v>377</v>
      </c>
    </row>
    <row r="22" spans="1:7">
      <c r="A22" s="4" t="s">
        <v>378</v>
      </c>
      <c r="E22" s="7" t="n">
        <v>500000</v>
      </c>
    </row>
    <row r="23" spans="1:7">
      <c r="A23" s="4" t="s">
        <v>491</v>
      </c>
      <c r="D23" s="7"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492</v>
      </c>
      <c r="B1" s="2" t="s">
        <v>96</v>
      </c>
      <c r="C1" s="2" t="s">
        <v>1</v>
      </c>
    </row>
    <row r="2" spans="1:5">
      <c r="B2" s="2" t="s">
        <v>2</v>
      </c>
      <c r="C2" s="2" t="s">
        <v>2</v>
      </c>
      <c r="D2" s="2" t="s">
        <v>97</v>
      </c>
      <c r="E2" s="2" t="s">
        <v>25</v>
      </c>
    </row>
    <row r="3" spans="1:5">
      <c r="A3" s="3" t="s">
        <v>183</v>
      </c>
    </row>
    <row r="4" spans="1:5">
      <c r="A4" s="4" t="s">
        <v>493</v>
      </c>
      <c r="B4" s="7" t="n">
        <v>0</v>
      </c>
      <c r="C4" s="7" t="n">
        <v>0</v>
      </c>
      <c r="E4" s="7" t="n">
        <v>0</v>
      </c>
    </row>
    <row r="5" spans="1:5">
      <c r="A5" s="4" t="s">
        <v>494</v>
      </c>
      <c r="C5" s="5" t="n">
        <v>0</v>
      </c>
      <c r="D5" s="7" t="n">
        <v>0</v>
      </c>
    </row>
    <row r="6" spans="1:5">
      <c r="A6" s="4" t="s">
        <v>495</v>
      </c>
      <c r="B6" s="7" t="n">
        <v>0</v>
      </c>
      <c r="C6" s="7" t="n">
        <v>13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73</v>
      </c>
    </row>
    <row r="3" spans="1:2">
      <c r="A3" s="3" t="s">
        <v>497</v>
      </c>
    </row>
    <row r="4" spans="1:2">
      <c r="A4" s="4" t="s">
        <v>498</v>
      </c>
      <c r="B4" s="7" t="n">
        <v>10455</v>
      </c>
    </row>
    <row r="5" spans="1:2">
      <c r="A5" s="4" t="s">
        <v>128</v>
      </c>
      <c r="B5" s="5" t="n">
        <v>162</v>
      </c>
    </row>
    <row r="6" spans="1:2">
      <c r="A6" s="4" t="s">
        <v>499</v>
      </c>
      <c r="B6" s="7" t="n">
        <v>106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500</v>
      </c>
      <c r="B1" s="2" t="s">
        <v>501</v>
      </c>
      <c r="C1" s="2" t="s">
        <v>267</v>
      </c>
      <c r="D1" s="2" t="s">
        <v>502</v>
      </c>
      <c r="E1" s="2" t="s">
        <v>2</v>
      </c>
      <c r="F1" s="2" t="s">
        <v>25</v>
      </c>
      <c r="G1" s="2" t="s">
        <v>503</v>
      </c>
    </row>
    <row r="2" spans="1:7">
      <c r="A2" s="3" t="s">
        <v>504</v>
      </c>
    </row>
    <row r="3" spans="1:7">
      <c r="A3" s="4" t="s">
        <v>88</v>
      </c>
      <c r="E3" s="5" t="n">
        <v>4474062</v>
      </c>
      <c r="F3" s="5" t="n">
        <v>4470791</v>
      </c>
    </row>
    <row r="4" spans="1:7">
      <c r="A4" s="4" t="s">
        <v>86</v>
      </c>
      <c r="E4" s="8" t="n">
        <v>0.01</v>
      </c>
      <c r="F4" s="8" t="n">
        <v>0.01</v>
      </c>
    </row>
    <row r="5" spans="1:7">
      <c r="A5" s="4" t="s">
        <v>474</v>
      </c>
    </row>
    <row r="6" spans="1:7">
      <c r="A6" s="3" t="s">
        <v>504</v>
      </c>
    </row>
    <row r="7" spans="1:7">
      <c r="A7" s="4" t="s">
        <v>88</v>
      </c>
      <c r="D7" s="5" t="n">
        <v>232558</v>
      </c>
    </row>
    <row r="8" spans="1:7">
      <c r="A8" s="4" t="s">
        <v>86</v>
      </c>
      <c r="D8" s="8" t="n">
        <v>2.15</v>
      </c>
    </row>
    <row r="9" spans="1:7">
      <c r="A9" s="4" t="s">
        <v>505</v>
      </c>
      <c r="D9" s="8" t="n">
        <v>2.18</v>
      </c>
    </row>
    <row r="10" spans="1:7">
      <c r="A10" s="4" t="s">
        <v>506</v>
      </c>
      <c r="D10" s="5" t="n">
        <v>232558</v>
      </c>
    </row>
    <row r="11" spans="1:7">
      <c r="A11" s="4" t="s">
        <v>507</v>
      </c>
      <c r="D11" s="8" t="n">
        <v>2.5</v>
      </c>
    </row>
    <row r="12" spans="1:7">
      <c r="A12" s="4" t="s">
        <v>403</v>
      </c>
    </row>
    <row r="13" spans="1:7">
      <c r="A13" s="3" t="s">
        <v>504</v>
      </c>
    </row>
    <row r="14" spans="1:7">
      <c r="A14" s="4" t="s">
        <v>506</v>
      </c>
      <c r="C14" s="5" t="n">
        <v>50000</v>
      </c>
    </row>
    <row r="15" spans="1:7">
      <c r="A15" s="4" t="s">
        <v>507</v>
      </c>
      <c r="C15" s="8" t="n">
        <v>9.66</v>
      </c>
      <c r="G15" s="8" t="n">
        <v>6.8</v>
      </c>
    </row>
    <row r="16" spans="1:7">
      <c r="A16" s="4" t="s">
        <v>404</v>
      </c>
      <c r="C16" s="7" t="n">
        <v>2000000</v>
      </c>
    </row>
    <row r="17" spans="1:7">
      <c r="A17" s="4" t="s">
        <v>463</v>
      </c>
      <c r="C17" s="7" t="n">
        <v>200000</v>
      </c>
    </row>
    <row r="18" spans="1:7">
      <c r="A18" s="4" t="s">
        <v>508</v>
      </c>
    </row>
    <row r="19" spans="1:7">
      <c r="A19" s="3" t="s">
        <v>504</v>
      </c>
    </row>
    <row r="20" spans="1:7">
      <c r="A20" s="4" t="s">
        <v>506</v>
      </c>
      <c r="B20" s="5" t="n">
        <v>66000</v>
      </c>
    </row>
    <row r="21" spans="1:7">
      <c r="A21" s="4" t="s">
        <v>507</v>
      </c>
      <c r="B21" s="8" t="n">
        <v>2.57</v>
      </c>
    </row>
    <row r="22" spans="1:7">
      <c r="A22" s="4" t="s">
        <v>404</v>
      </c>
      <c r="B22" s="7" t="n">
        <v>2500000</v>
      </c>
    </row>
    <row r="23" spans="1:7">
      <c r="A23" s="4" t="s">
        <v>475</v>
      </c>
      <c r="B23" s="5" t="n">
        <v>150000</v>
      </c>
    </row>
    <row r="24" spans="1:7">
      <c r="A24" s="4" t="s">
        <v>466</v>
      </c>
    </row>
    <row r="25" spans="1:7">
      <c r="A25" s="3" t="s">
        <v>504</v>
      </c>
    </row>
    <row r="26" spans="1:7">
      <c r="A26" s="4" t="s">
        <v>506</v>
      </c>
      <c r="C26" s="5" t="n">
        <v>37500</v>
      </c>
    </row>
    <row r="27" spans="1:7">
      <c r="A27" s="4" t="s">
        <v>404</v>
      </c>
      <c r="C27" s="7" t="n">
        <v>1500000</v>
      </c>
    </row>
    <row r="28" spans="1:7">
      <c r="A28" s="4" t="s">
        <v>376</v>
      </c>
      <c r="E28" s="4" t="s">
        <v>377</v>
      </c>
    </row>
    <row r="29" spans="1:7">
      <c r="A29" s="4" t="s">
        <v>509</v>
      </c>
    </row>
    <row r="30" spans="1:7">
      <c r="A30" s="3" t="s">
        <v>504</v>
      </c>
    </row>
    <row r="31" spans="1:7">
      <c r="A31" s="4" t="s">
        <v>404</v>
      </c>
      <c r="B31" s="7" t="n">
        <v>2000000</v>
      </c>
    </row>
    <row r="32" spans="1:7">
      <c r="A32" s="4" t="s">
        <v>376</v>
      </c>
      <c r="B32" s="4" t="s">
        <v>377</v>
      </c>
    </row>
    <row r="33" spans="1:7">
      <c r="A33" s="4" t="s">
        <v>477</v>
      </c>
      <c r="B33" s="4" t="s">
        <v>478</v>
      </c>
    </row>
    <row r="34" spans="1:7">
      <c r="A34" s="4" t="s">
        <v>470</v>
      </c>
    </row>
    <row r="35" spans="1:7">
      <c r="A35" s="3" t="s">
        <v>504</v>
      </c>
    </row>
    <row r="36" spans="1:7">
      <c r="A36" s="4" t="s">
        <v>506</v>
      </c>
      <c r="C36" s="5" t="n">
        <v>12500</v>
      </c>
    </row>
    <row r="37" spans="1:7">
      <c r="A37" s="4" t="s">
        <v>404</v>
      </c>
      <c r="C37" s="7" t="n">
        <v>500000</v>
      </c>
    </row>
    <row r="38" spans="1:7">
      <c r="A38" s="4" t="s">
        <v>510</v>
      </c>
    </row>
    <row r="39" spans="1:7">
      <c r="A39" s="3" t="s">
        <v>504</v>
      </c>
    </row>
    <row r="40" spans="1:7">
      <c r="A40" s="4" t="s">
        <v>404</v>
      </c>
      <c r="B40" s="7" t="n">
        <v>500000</v>
      </c>
    </row>
    <row r="41" spans="1:7">
      <c r="A41" s="4" t="s">
        <v>376</v>
      </c>
      <c r="B41" s="4" t="s">
        <v>377</v>
      </c>
    </row>
    <row r="42" spans="1:7">
      <c r="A42" s="4" t="s">
        <v>511</v>
      </c>
    </row>
    <row r="43" spans="1:7">
      <c r="A43" s="3" t="s">
        <v>504</v>
      </c>
    </row>
    <row r="44" spans="1:7">
      <c r="A44" s="4" t="s">
        <v>463</v>
      </c>
      <c r="B44" s="7" t="n">
        <v>250000</v>
      </c>
    </row>
    <row r="45" spans="1:7">
      <c r="A45" s="4" t="s">
        <v>512</v>
      </c>
    </row>
    <row r="46" spans="1:7">
      <c r="A46" s="3" t="s">
        <v>504</v>
      </c>
    </row>
    <row r="47" spans="1:7">
      <c r="A47" s="4" t="s">
        <v>463</v>
      </c>
      <c r="B47" s="5" t="n">
        <v>200000</v>
      </c>
    </row>
    <row r="48" spans="1:7">
      <c r="A48" s="4" t="s">
        <v>513</v>
      </c>
    </row>
    <row r="49" spans="1:7">
      <c r="A49" s="3" t="s">
        <v>504</v>
      </c>
    </row>
    <row r="50" spans="1:7">
      <c r="A50" s="4" t="s">
        <v>428</v>
      </c>
      <c r="B50" s="5" t="n">
        <v>1100000</v>
      </c>
    </row>
    <row r="51" spans="1:7">
      <c r="A51" s="4" t="s">
        <v>514</v>
      </c>
    </row>
    <row r="52" spans="1:7">
      <c r="A52" s="3" t="s">
        <v>504</v>
      </c>
    </row>
    <row r="53" spans="1:7">
      <c r="A53" s="4" t="s">
        <v>428</v>
      </c>
      <c r="B53" s="5" t="n">
        <v>500000</v>
      </c>
    </row>
    <row r="54" spans="1:7">
      <c r="A54" s="4" t="s">
        <v>515</v>
      </c>
    </row>
    <row r="55" spans="1:7">
      <c r="A55" s="3" t="s">
        <v>504</v>
      </c>
    </row>
    <row r="56" spans="1:7">
      <c r="A56" s="4" t="s">
        <v>428</v>
      </c>
      <c r="B56" s="5" t="n">
        <v>250000</v>
      </c>
    </row>
    <row r="57" spans="1:7">
      <c r="A57" s="4" t="s">
        <v>516</v>
      </c>
    </row>
    <row r="58" spans="1:7">
      <c r="A58" s="3" t="s">
        <v>504</v>
      </c>
    </row>
    <row r="59" spans="1:7">
      <c r="A59" s="4" t="s">
        <v>428</v>
      </c>
      <c r="B59"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2690</v>
      </c>
      <c r="C4" s="7" t="n">
        <v>3305</v>
      </c>
      <c r="D4" s="7" t="n">
        <v>5713</v>
      </c>
      <c r="E4" s="7" t="n">
        <v>7029</v>
      </c>
    </row>
    <row r="5" spans="1:5">
      <c r="A5" s="4" t="s">
        <v>100</v>
      </c>
      <c r="B5" s="5" t="n">
        <v>5770</v>
      </c>
      <c r="C5" s="5" t="n">
        <v>5255</v>
      </c>
      <c r="D5" s="5" t="n">
        <v>11642</v>
      </c>
      <c r="E5" s="5" t="n">
        <v>10838</v>
      </c>
    </row>
    <row r="6" spans="1:5">
      <c r="A6" s="4" t="s">
        <v>101</v>
      </c>
      <c r="B6" s="5" t="n">
        <v>8460</v>
      </c>
      <c r="C6" s="5" t="n">
        <v>8560</v>
      </c>
      <c r="D6" s="5" t="n">
        <v>17355</v>
      </c>
      <c r="E6" s="5" t="n">
        <v>17867</v>
      </c>
    </row>
    <row r="7" spans="1:5">
      <c r="A7" s="3" t="s">
        <v>102</v>
      </c>
    </row>
    <row r="8" spans="1:5">
      <c r="A8" s="4" t="s">
        <v>99</v>
      </c>
      <c r="B8" s="5" t="n">
        <v>1203</v>
      </c>
      <c r="C8" s="5" t="n">
        <v>1432</v>
      </c>
      <c r="D8" s="5" t="n">
        <v>2426</v>
      </c>
      <c r="E8" s="5" t="n">
        <v>3074</v>
      </c>
    </row>
    <row r="9" spans="1:5">
      <c r="A9" s="4" t="s">
        <v>100</v>
      </c>
      <c r="B9" s="5" t="n">
        <v>1328</v>
      </c>
      <c r="C9" s="5" t="n">
        <v>1064</v>
      </c>
      <c r="D9" s="5" t="n">
        <v>2530</v>
      </c>
      <c r="E9" s="5" t="n">
        <v>2020</v>
      </c>
    </row>
    <row r="10" spans="1:5">
      <c r="A10" s="4" t="s">
        <v>103</v>
      </c>
      <c r="B10" s="5" t="n">
        <v>2531</v>
      </c>
      <c r="C10" s="5" t="n">
        <v>2496</v>
      </c>
      <c r="D10" s="5" t="n">
        <v>4956</v>
      </c>
      <c r="E10" s="5" t="n">
        <v>5094</v>
      </c>
    </row>
    <row r="11" spans="1:5">
      <c r="A11" s="4" t="s">
        <v>104</v>
      </c>
      <c r="B11" s="5" t="n">
        <v>5929</v>
      </c>
      <c r="C11" s="5" t="n">
        <v>6064</v>
      </c>
      <c r="D11" s="5" t="n">
        <v>12399</v>
      </c>
      <c r="E11" s="5" t="n">
        <v>12773</v>
      </c>
    </row>
    <row r="12" spans="1:5">
      <c r="A12" s="3" t="s">
        <v>105</v>
      </c>
    </row>
    <row r="13" spans="1:5">
      <c r="A13" s="4" t="s">
        <v>106</v>
      </c>
      <c r="B13" s="5" t="n">
        <v>3867</v>
      </c>
      <c r="C13" s="5" t="n">
        <v>4008</v>
      </c>
      <c r="D13" s="5" t="n">
        <v>7977</v>
      </c>
      <c r="E13" s="5" t="n">
        <v>8818</v>
      </c>
    </row>
    <row r="14" spans="1:5">
      <c r="A14" s="4" t="s">
        <v>107</v>
      </c>
      <c r="B14" s="5" t="n">
        <v>1509</v>
      </c>
      <c r="C14" s="5" t="n">
        <v>1468</v>
      </c>
      <c r="D14" s="5" t="n">
        <v>3082</v>
      </c>
      <c r="E14" s="5" t="n">
        <v>2918</v>
      </c>
    </row>
    <row r="15" spans="1:5">
      <c r="A15" s="4" t="s">
        <v>108</v>
      </c>
      <c r="B15" s="5" t="n">
        <v>1812</v>
      </c>
      <c r="C15" s="5" t="n">
        <v>1862</v>
      </c>
      <c r="D15" s="5" t="n">
        <v>3565</v>
      </c>
      <c r="E15" s="5" t="n">
        <v>3813</v>
      </c>
    </row>
    <row r="16" spans="1:5">
      <c r="A16" s="4" t="s">
        <v>109</v>
      </c>
      <c r="B16" s="5" t="n">
        <v>7188</v>
      </c>
      <c r="C16" s="5" t="n">
        <v>7338</v>
      </c>
      <c r="D16" s="5" t="n">
        <v>14624</v>
      </c>
      <c r="E16" s="5" t="n">
        <v>15549</v>
      </c>
    </row>
    <row r="17" spans="1:5">
      <c r="A17" s="4" t="s">
        <v>110</v>
      </c>
      <c r="B17" s="5" t="n">
        <v>-1259</v>
      </c>
      <c r="C17" s="5" t="n">
        <v>-1274</v>
      </c>
      <c r="D17" s="5" t="n">
        <v>-2225</v>
      </c>
      <c r="E17" s="5" t="n">
        <v>-2776</v>
      </c>
    </row>
    <row r="18" spans="1:5">
      <c r="A18" s="3" t="s">
        <v>111</v>
      </c>
    </row>
    <row r="19" spans="1:5">
      <c r="A19" s="4" t="s">
        <v>112</v>
      </c>
      <c r="B19" s="5" t="n">
        <v>-103</v>
      </c>
      <c r="C19" s="5" t="n">
        <v>-116</v>
      </c>
      <c r="D19" s="5" t="n">
        <v>-195</v>
      </c>
      <c r="E19" s="5" t="n">
        <v>-266</v>
      </c>
    </row>
    <row r="20" spans="1:5">
      <c r="A20" s="4" t="s">
        <v>113</v>
      </c>
      <c r="B20" s="5" t="n">
        <v>19</v>
      </c>
      <c r="C20" s="5" t="n">
        <v>-89</v>
      </c>
      <c r="D20" s="5" t="n">
        <v>10</v>
      </c>
      <c r="E20" s="5" t="n">
        <v>-77</v>
      </c>
    </row>
    <row r="21" spans="1:5">
      <c r="A21" s="4" t="s">
        <v>114</v>
      </c>
      <c r="B21" s="5" t="n">
        <v>-84</v>
      </c>
      <c r="C21" s="5" t="n">
        <v>-205</v>
      </c>
      <c r="D21" s="5" t="n">
        <v>-185</v>
      </c>
      <c r="E21" s="5" t="n">
        <v>-343</v>
      </c>
    </row>
    <row r="22" spans="1:5">
      <c r="A22" s="4" t="s">
        <v>115</v>
      </c>
      <c r="B22" s="5" t="n">
        <v>-1343</v>
      </c>
      <c r="C22" s="5" t="n">
        <v>-1479</v>
      </c>
      <c r="D22" s="5" t="n">
        <v>-2410</v>
      </c>
      <c r="E22" s="5" t="n">
        <v>-3119</v>
      </c>
    </row>
    <row r="23" spans="1:5">
      <c r="A23" s="4" t="s">
        <v>116</v>
      </c>
      <c r="B23" s="5" t="n">
        <v>-106</v>
      </c>
      <c r="C23" s="5" t="n">
        <v>23</v>
      </c>
      <c r="D23" s="5" t="n">
        <v>1281</v>
      </c>
      <c r="E23" s="5" t="n">
        <v>154</v>
      </c>
    </row>
    <row r="24" spans="1:5">
      <c r="A24" s="4" t="s">
        <v>117</v>
      </c>
      <c r="B24" s="5" t="n">
        <v>-1449</v>
      </c>
      <c r="C24" s="5" t="n">
        <v>-1456</v>
      </c>
      <c r="D24" s="5" t="n">
        <v>-1129</v>
      </c>
      <c r="E24" s="5" t="n">
        <v>-2965</v>
      </c>
    </row>
    <row r="25" spans="1:5">
      <c r="A25" s="4" t="s">
        <v>118</v>
      </c>
      <c r="B25" s="5" t="n">
        <v>-50</v>
      </c>
      <c r="C25" s="5" t="n">
        <v>0</v>
      </c>
      <c r="D25" s="5" t="n">
        <v>-122</v>
      </c>
      <c r="E25" s="5" t="n">
        <v>0</v>
      </c>
    </row>
    <row r="26" spans="1:5">
      <c r="A26" s="4" t="s">
        <v>119</v>
      </c>
      <c r="B26" s="7" t="n">
        <v>-1499</v>
      </c>
      <c r="C26" s="7" t="n">
        <v>-1456</v>
      </c>
      <c r="D26" s="7" t="n">
        <v>-1251</v>
      </c>
      <c r="E26" s="7" t="n">
        <v>-2965</v>
      </c>
    </row>
    <row r="27" spans="1:5">
      <c r="A27" s="3" t="s">
        <v>120</v>
      </c>
    </row>
    <row r="28" spans="1:5">
      <c r="A28" s="4" t="s">
        <v>121</v>
      </c>
      <c r="B28" s="8" t="n">
        <v>-0.34</v>
      </c>
      <c r="C28" s="8" t="n">
        <v>-0.33</v>
      </c>
      <c r="D28" s="8" t="n">
        <v>-0.28</v>
      </c>
      <c r="E28" s="8" t="n">
        <v>-0.67</v>
      </c>
    </row>
    <row r="29" spans="1:5">
      <c r="A29" s="4" t="s">
        <v>122</v>
      </c>
      <c r="B29" s="8" t="n">
        <v>-0.34</v>
      </c>
      <c r="C29" s="8" t="n">
        <v>-0.33</v>
      </c>
      <c r="D29" s="8" t="n">
        <v>-0.28</v>
      </c>
      <c r="E29" s="8" t="n">
        <v>-0.67</v>
      </c>
    </row>
    <row r="30" spans="1:5">
      <c r="A30" s="3" t="s">
        <v>123</v>
      </c>
    </row>
    <row r="31" spans="1:5">
      <c r="A31" s="4" t="s">
        <v>124</v>
      </c>
      <c r="B31" s="5" t="n">
        <v>4461310</v>
      </c>
      <c r="C31" s="5" t="n">
        <v>4425720</v>
      </c>
      <c r="D31" s="5" t="n">
        <v>4459675</v>
      </c>
      <c r="E31" s="5" t="n">
        <v>4418562</v>
      </c>
    </row>
    <row r="32" spans="1:5">
      <c r="A32" s="4" t="s">
        <v>125</v>
      </c>
      <c r="B32" s="5" t="n">
        <v>4461310</v>
      </c>
      <c r="C32" s="5" t="n">
        <v>4425720</v>
      </c>
      <c r="D32" s="5" t="n">
        <v>4459675</v>
      </c>
      <c r="E32" s="5" t="n">
        <v>44185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6</v>
      </c>
      <c r="D1" s="2" t="s">
        <v>1</v>
      </c>
    </row>
    <row r="2" spans="1:5">
      <c r="B2" s="2" t="s">
        <v>2</v>
      </c>
      <c r="C2" s="2" t="s">
        <v>97</v>
      </c>
      <c r="D2" s="2" t="s">
        <v>2</v>
      </c>
      <c r="E2" s="2" t="s">
        <v>97</v>
      </c>
    </row>
    <row r="3" spans="1:5">
      <c r="A3" s="3" t="s">
        <v>127</v>
      </c>
    </row>
    <row r="4" spans="1:5">
      <c r="A4" s="4" t="s">
        <v>117</v>
      </c>
      <c r="B4" s="7" t="n">
        <v>-1449</v>
      </c>
      <c r="C4" s="7" t="n">
        <v>-1456</v>
      </c>
      <c r="D4" s="7" t="n">
        <v>-1129</v>
      </c>
      <c r="E4" s="7" t="n">
        <v>-2965</v>
      </c>
    </row>
    <row r="5" spans="1:5">
      <c r="A5" s="4" t="s">
        <v>128</v>
      </c>
      <c r="B5" s="5" t="n">
        <v>309</v>
      </c>
      <c r="C5" s="5" t="n">
        <v>373</v>
      </c>
      <c r="D5" s="5" t="n">
        <v>329</v>
      </c>
      <c r="E5" s="5" t="n">
        <v>-500</v>
      </c>
    </row>
    <row r="6" spans="1:5">
      <c r="A6" s="4" t="s">
        <v>129</v>
      </c>
      <c r="B6" s="7" t="n">
        <v>-1140</v>
      </c>
      <c r="C6" s="7" t="n">
        <v>-1083</v>
      </c>
      <c r="D6" s="7" t="n">
        <v>-800</v>
      </c>
      <c r="E6" s="7" t="n">
        <v>-34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7</v>
      </c>
    </row>
    <row r="3" spans="1:3">
      <c r="A3" s="3" t="s">
        <v>131</v>
      </c>
    </row>
    <row r="4" spans="1:3">
      <c r="A4" s="4" t="s">
        <v>117</v>
      </c>
      <c r="B4" s="7" t="n">
        <v>-1129</v>
      </c>
      <c r="C4" s="7" t="n">
        <v>-2965</v>
      </c>
    </row>
    <row r="5" spans="1:3">
      <c r="A5" s="3" t="s">
        <v>132</v>
      </c>
    </row>
    <row r="6" spans="1:3">
      <c r="A6" s="4" t="s">
        <v>133</v>
      </c>
      <c r="B6" s="5" t="n">
        <v>268</v>
      </c>
      <c r="C6" s="5" t="n">
        <v>282</v>
      </c>
    </row>
    <row r="7" spans="1:3">
      <c r="A7" s="4" t="s">
        <v>134</v>
      </c>
      <c r="B7" s="5" t="n">
        <v>536</v>
      </c>
      <c r="C7" s="5" t="n">
        <v>757</v>
      </c>
    </row>
    <row r="8" spans="1:3">
      <c r="A8" s="4" t="s">
        <v>135</v>
      </c>
      <c r="B8" s="5" t="n">
        <v>175</v>
      </c>
      <c r="C8" s="5" t="n">
        <v>50</v>
      </c>
    </row>
    <row r="9" spans="1:3">
      <c r="A9" s="4" t="s">
        <v>136</v>
      </c>
      <c r="B9" s="5" t="n">
        <v>-1361</v>
      </c>
      <c r="C9" s="5" t="n">
        <v>-15</v>
      </c>
    </row>
    <row r="10" spans="1:3">
      <c r="A10" s="4" t="s">
        <v>137</v>
      </c>
      <c r="B10" s="5" t="n">
        <v>320</v>
      </c>
      <c r="C10" s="5" t="n">
        <v>386</v>
      </c>
    </row>
    <row r="11" spans="1:3">
      <c r="A11" s="4" t="s">
        <v>138</v>
      </c>
      <c r="B11" s="5" t="n">
        <v>0</v>
      </c>
      <c r="C11" s="5" t="n">
        <v>-6</v>
      </c>
    </row>
    <row r="12" spans="1:3">
      <c r="A12" s="4" t="s">
        <v>139</v>
      </c>
      <c r="B12" s="5" t="n">
        <v>-9</v>
      </c>
      <c r="C12" s="5" t="n">
        <v>-21</v>
      </c>
    </row>
    <row r="13" spans="1:3">
      <c r="A13" s="3" t="s">
        <v>140</v>
      </c>
    </row>
    <row r="14" spans="1:3">
      <c r="A14" s="4" t="s">
        <v>141</v>
      </c>
      <c r="B14" s="5" t="n">
        <v>995</v>
      </c>
      <c r="C14" s="5" t="n">
        <v>-727</v>
      </c>
    </row>
    <row r="15" spans="1:3">
      <c r="A15" s="4" t="s">
        <v>142</v>
      </c>
      <c r="B15" s="5" t="n">
        <v>1525</v>
      </c>
      <c r="C15" s="5" t="n">
        <v>26</v>
      </c>
    </row>
    <row r="16" spans="1:3">
      <c r="A16" s="4" t="s">
        <v>30</v>
      </c>
      <c r="B16" s="5" t="n">
        <v>-59</v>
      </c>
      <c r="C16" s="5" t="n">
        <v>457</v>
      </c>
    </row>
    <row r="17" spans="1:3">
      <c r="A17" s="4" t="s">
        <v>32</v>
      </c>
      <c r="B17" s="5" t="n">
        <v>381</v>
      </c>
      <c r="C17" s="5" t="n">
        <v>511</v>
      </c>
    </row>
    <row r="18" spans="1:3">
      <c r="A18" s="4" t="s">
        <v>143</v>
      </c>
      <c r="B18" s="5" t="n">
        <v>700</v>
      </c>
      <c r="C18" s="5" t="n">
        <v>798</v>
      </c>
    </row>
    <row r="19" spans="1:3">
      <c r="A19" s="4" t="s">
        <v>144</v>
      </c>
      <c r="B19" s="5" t="n">
        <v>-101</v>
      </c>
      <c r="C19" s="5" t="n">
        <v>141</v>
      </c>
    </row>
    <row r="20" spans="1:3">
      <c r="A20" s="4" t="s">
        <v>53</v>
      </c>
      <c r="B20" s="5" t="n">
        <v>-2789</v>
      </c>
      <c r="C20" s="5" t="n">
        <v>-1296</v>
      </c>
    </row>
    <row r="21" spans="1:3">
      <c r="A21" s="4" t="s">
        <v>145</v>
      </c>
      <c r="B21" s="5" t="n">
        <v>-548</v>
      </c>
      <c r="C21" s="5" t="n">
        <v>-1622</v>
      </c>
    </row>
    <row r="22" spans="1:3">
      <c r="A22" s="3" t="s">
        <v>146</v>
      </c>
    </row>
    <row r="23" spans="1:3">
      <c r="A23" s="4" t="s">
        <v>147</v>
      </c>
      <c r="B23" s="5" t="n">
        <v>-238</v>
      </c>
      <c r="C23" s="5" t="n">
        <v>-586</v>
      </c>
    </row>
    <row r="24" spans="1:3">
      <c r="A24" s="4" t="s">
        <v>148</v>
      </c>
      <c r="B24" s="5" t="n">
        <v>-238</v>
      </c>
      <c r="C24" s="5" t="n">
        <v>-586</v>
      </c>
    </row>
    <row r="25" spans="1:3">
      <c r="A25" s="3" t="s">
        <v>149</v>
      </c>
    </row>
    <row r="26" spans="1:3">
      <c r="A26" s="4" t="s">
        <v>150</v>
      </c>
      <c r="B26" s="5" t="n">
        <v>1000</v>
      </c>
      <c r="C26" s="5" t="n">
        <v>0</v>
      </c>
    </row>
    <row r="27" spans="1:3">
      <c r="A27" s="4" t="s">
        <v>151</v>
      </c>
      <c r="B27" s="5" t="n">
        <v>10822</v>
      </c>
      <c r="C27" s="5" t="n">
        <v>12529</v>
      </c>
    </row>
    <row r="28" spans="1:3">
      <c r="A28" s="4" t="s">
        <v>152</v>
      </c>
      <c r="B28" s="5" t="n">
        <v>-681</v>
      </c>
      <c r="C28" s="5" t="n">
        <v>-907</v>
      </c>
    </row>
    <row r="29" spans="1:3">
      <c r="A29" s="4" t="s">
        <v>153</v>
      </c>
      <c r="B29" s="5" t="n">
        <v>-10743</v>
      </c>
      <c r="C29" s="5" t="n">
        <v>-10249</v>
      </c>
    </row>
    <row r="30" spans="1:3">
      <c r="A30" s="4" t="s">
        <v>154</v>
      </c>
      <c r="B30" s="5" t="n">
        <v>-20</v>
      </c>
      <c r="C30" s="5" t="n">
        <v>-26</v>
      </c>
    </row>
    <row r="31" spans="1:3">
      <c r="A31" s="4" t="s">
        <v>155</v>
      </c>
      <c r="B31" s="5" t="n">
        <v>508</v>
      </c>
      <c r="C31" s="5" t="n">
        <v>21</v>
      </c>
    </row>
    <row r="32" spans="1:3">
      <c r="A32" s="4" t="s">
        <v>156</v>
      </c>
      <c r="B32" s="5" t="n">
        <v>-159</v>
      </c>
      <c r="C32" s="5" t="n">
        <v>-150</v>
      </c>
    </row>
    <row r="33" spans="1:3">
      <c r="A33" s="4" t="s">
        <v>157</v>
      </c>
      <c r="B33" s="5" t="n">
        <v>727</v>
      </c>
      <c r="C33" s="5" t="n">
        <v>1218</v>
      </c>
    </row>
    <row r="34" spans="1:3">
      <c r="A34" s="4" t="s">
        <v>158</v>
      </c>
      <c r="B34" s="5" t="n">
        <v>28</v>
      </c>
      <c r="C34" s="5" t="n">
        <v>46</v>
      </c>
    </row>
    <row r="35" spans="1:3">
      <c r="A35" s="4" t="s">
        <v>159</v>
      </c>
      <c r="B35" s="5" t="n">
        <v>-31</v>
      </c>
      <c r="C35" s="5" t="n">
        <v>-944</v>
      </c>
    </row>
    <row r="36" spans="1:3">
      <c r="A36" s="4" t="s">
        <v>160</v>
      </c>
      <c r="B36" s="5" t="n">
        <v>1211</v>
      </c>
      <c r="C36" s="5" t="n">
        <v>1794</v>
      </c>
    </row>
    <row r="37" spans="1:3">
      <c r="A37" s="4" t="s">
        <v>161</v>
      </c>
      <c r="B37" s="5" t="n">
        <v>1180</v>
      </c>
      <c r="C37" s="5" t="n">
        <v>850</v>
      </c>
    </row>
    <row r="38" spans="1:3">
      <c r="A38" s="3" t="s">
        <v>162</v>
      </c>
    </row>
    <row r="39" spans="1:3">
      <c r="A39" s="4" t="s">
        <v>163</v>
      </c>
      <c r="B39" s="5" t="n">
        <v>169</v>
      </c>
      <c r="C39" s="5" t="n">
        <v>277</v>
      </c>
    </row>
    <row r="40" spans="1:3">
      <c r="A40" s="4" t="s">
        <v>164</v>
      </c>
      <c r="B40" s="5" t="n">
        <v>43</v>
      </c>
      <c r="C40" s="5" t="n">
        <v>27</v>
      </c>
    </row>
    <row r="41" spans="1:3">
      <c r="A41" s="3" t="s">
        <v>165</v>
      </c>
    </row>
    <row r="42" spans="1:3">
      <c r="A42" s="4" t="s">
        <v>166</v>
      </c>
      <c r="B42" s="5" t="n">
        <v>256</v>
      </c>
      <c r="C42" s="5" t="n">
        <v>341</v>
      </c>
    </row>
    <row r="43" spans="1:3">
      <c r="A43" s="4" t="s">
        <v>167</v>
      </c>
      <c r="B43" s="5" t="n">
        <v>0</v>
      </c>
      <c r="C43" s="5" t="n">
        <v>133</v>
      </c>
    </row>
    <row r="44" spans="1:3">
      <c r="A44" s="4" t="s">
        <v>168</v>
      </c>
      <c r="B44" s="5" t="n">
        <v>28</v>
      </c>
      <c r="C44" s="5" t="n">
        <v>0</v>
      </c>
    </row>
    <row r="45" spans="1:3">
      <c r="A45" s="4" t="s">
        <v>169</v>
      </c>
      <c r="B45" s="7" t="n">
        <v>5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46Z</dcterms:created>
  <dcterms:modified xmlns:dcterms="http://purl.org/dc/terms/" xmlns:xsi="http://www.w3.org/2001/XMLSchema-instance" xsi:type="dcterms:W3CDTF">2018-05-15T16:02:46Z</dcterms:modified>
</cp:coreProperties>
</file>